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Summary of Sig" sheetId="8" r:id="rId8"/>
    <s:sheet name="Financial Instruments and Fair " sheetId="9" r:id="rId9"/>
    <s:sheet name="Inventories" sheetId="10" r:id="rId10"/>
    <s:sheet name="Property and Equipment, Net" sheetId="11" r:id="rId11"/>
    <s:sheet name="Acquisition" sheetId="12" r:id="rId12"/>
    <s:sheet name="Goodwill and Intangible Assets" sheetId="13" r:id="rId13"/>
    <s:sheet name="Accrued Liabilities" sheetId="14" r:id="rId14"/>
    <s:sheet name="Deferred Revenue and Deferred C" sheetId="15" r:id="rId15"/>
    <s:sheet name="Other Long-Term Liabilities" sheetId="16" r:id="rId16"/>
    <s:sheet name="Capital Stock" sheetId="17" r:id="rId17"/>
    <s:sheet name="Employee Benefits and Stock-bas" sheetId="18" r:id="rId18"/>
    <s:sheet name="Net Income Per Ordinary Share" sheetId="19" r:id="rId19"/>
    <s:sheet name="Income Taxes" sheetId="20" r:id="rId20"/>
    <s:sheet name="Commitments and Contingencies" sheetId="21" r:id="rId21"/>
    <s:sheet name="Segment Reporting" sheetId="22" r:id="rId22"/>
    <s:sheet name="Related-Party Transactions" sheetId="23" r:id="rId23"/>
    <s:sheet name="Organization and Summary of S24" sheetId="24" r:id="rId24"/>
    <s:sheet name="Financial Instruments and Fai25" sheetId="25" r:id="rId25"/>
    <s:sheet name="Inventories (Tables)" sheetId="26" r:id="rId26"/>
    <s:sheet name="Property and Equipment, Net (Ta" sheetId="27" r:id="rId27"/>
    <s:sheet name="Accrued Liabilities (Tables)" sheetId="28" r:id="rId28"/>
    <s:sheet name="Deferred Revenue and Deferred29" sheetId="29" r:id="rId29"/>
    <s:sheet name="Other Long-Term Liabilities (Ta" sheetId="30" r:id="rId30"/>
    <s:sheet name="Capital Stock (Tables)" sheetId="31" r:id="rId31"/>
    <s:sheet name="Employee Benefits and Stock-b32" sheetId="32" r:id="rId32"/>
    <s:sheet name="Net Income Per Ordinary Share (" sheetId="33" r:id="rId33"/>
    <s:sheet name="Income Taxes (Tables)" sheetId="34" r:id="rId34"/>
    <s:sheet name="Commitments and Contingencies (" sheetId="35" r:id="rId35"/>
    <s:sheet name="Segment Reporting (Tables)" sheetId="36" r:id="rId36"/>
    <s:sheet name="Organization and Summary of S37" sheetId="37" r:id="rId37"/>
    <s:sheet name="Financial Instruments and Fai38" sheetId="38" r:id="rId38"/>
    <s:sheet name="Financial Instruments and Fai39" sheetId="39" r:id="rId39"/>
    <s:sheet name="Financial Instruments and Fai40" sheetId="40" r:id="rId40"/>
    <s:sheet name="Financial Instruments and Fai41" sheetId="41" r:id="rId41"/>
    <s:sheet name="Inventories - Schedule of Inven" sheetId="42" r:id="rId42"/>
    <s:sheet name="Property and Equipment, Net - A" sheetId="43" r:id="rId43"/>
    <s:sheet name="Property and Equipment, Net - S" sheetId="44" r:id="rId44"/>
    <s:sheet name="Acquisition - Additional Inform" sheetId="45" r:id="rId45"/>
    <s:sheet name="Goodwill and Intangible Assets " sheetId="46" r:id="rId46"/>
    <s:sheet name="Accrued Liabilities - Schedule " sheetId="47" r:id="rId47"/>
    <s:sheet name="Deferred Revenue and Deferred48" sheetId="48" r:id="rId48"/>
    <s:sheet name="Other Long-Term Liabilities - S" sheetId="49" r:id="rId49"/>
    <s:sheet name="Capital Stock - Additional Info" sheetId="50" r:id="rId50"/>
    <s:sheet name="Capital Stock - Schedule of Ord" sheetId="51" r:id="rId51"/>
    <s:sheet name="Employee Benefits and Stock-b52" sheetId="52" r:id="rId52"/>
    <s:sheet name="Employee Benefits and Stock-b53" sheetId="53" r:id="rId53"/>
    <s:sheet name="Employee Benefits and Stock-b54" sheetId="54" r:id="rId54"/>
    <s:sheet name="Employee Benefits and Stock-b55" sheetId="55" r:id="rId55"/>
    <s:sheet name="Employee Benefits and Stock-b56" sheetId="56" r:id="rId56"/>
    <s:sheet name="Net Income Per Ordinary Share -" sheetId="57" r:id="rId57"/>
    <s:sheet name="Net Income Per Ordinary Share58" sheetId="58" r:id="rId58"/>
    <s:sheet name="Income Taxes - Summary of Incom" sheetId="59" r:id="rId59"/>
    <s:sheet name="Income Taxes - Schedule of Inco" sheetId="60" r:id="rId60"/>
    <s:sheet name="Income Taxes - Additional Infor" sheetId="61" r:id="rId61"/>
    <s:sheet name="Income Taxes - Schedule of In62" sheetId="62" r:id="rId62"/>
    <s:sheet name="Income Taxes - Schedule of Defe" sheetId="63" r:id="rId63"/>
    <s:sheet name="Income Taxes - Summary of Tax V" sheetId="64" r:id="rId64"/>
    <s:sheet name="Income Taxes - Schedule of Reco" sheetId="65" r:id="rId65"/>
    <s:sheet name="Commitments and Contingencies -" sheetId="66" r:id="rId66"/>
    <s:sheet name="Commitments and Contingencies67" sheetId="67" r:id="rId67"/>
    <s:sheet name="Segment Reporting - Additional " sheetId="68" r:id="rId68"/>
    <s:sheet name="Segment Reporting - Company's R" sheetId="69" r:id="rId69"/>
    <s:sheet name="Related-Party Transactions - Ad" sheetId="70" r:id="rId70"/>
  </s:sheets>
  <s:definedNames/>
  <s:calcPr calcId="124519" calcMode="auto" fullCalcOnLoad="1"/>
</s:workbook>
</file>

<file path=xl/sharedStrings.xml><?xml version="1.0" encoding="utf-8"?>
<sst xmlns="http://schemas.openxmlformats.org/spreadsheetml/2006/main" uniqueCount="664">
  <si>
    <t>Document and Entity Information - USD ($) $ in Billions</t>
  </si>
  <si>
    <t>12 Months Ended</t>
  </si>
  <si>
    <t>Jan. 31,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AMBA</t>
  </si>
  <si>
    <t>Entity Registrant Name</t>
  </si>
  <si>
    <t>AMBARELLA INC</t>
  </si>
  <si>
    <t>Entity Central Index Key</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31, 2015</t>
  </si>
  <si>
    <t>Current assets:</t>
  </si>
  <si>
    <t>Cash and cash equivalents</t>
  </si>
  <si>
    <t>Marketable securities</t>
  </si>
  <si>
    <t>Accounts receivable, net</t>
  </si>
  <si>
    <t>Inventories</t>
  </si>
  <si>
    <t>Restricted cash</t>
  </si>
  <si>
    <t>Deferred tax assets, current</t>
  </si>
  <si>
    <t>Prepaid expenses and other current assets</t>
  </si>
  <si>
    <t>Total current assets</t>
  </si>
  <si>
    <t>Property and equipment, net</t>
  </si>
  <si>
    <t>Deferred tax assets, non-current</t>
  </si>
  <si>
    <t>Intangible assets, net</t>
  </si>
  <si>
    <t>Goodwill</t>
  </si>
  <si>
    <t>Other assets</t>
  </si>
  <si>
    <t>Total assets</t>
  </si>
  <si>
    <t>Current liabilities:</t>
  </si>
  <si>
    <t>Accounts payable</t>
  </si>
  <si>
    <t>Accrued liabilities</t>
  </si>
  <si>
    <t>Income taxes payable</t>
  </si>
  <si>
    <t>Deferred tax liabilities, current</t>
  </si>
  <si>
    <t>Deferred revenue, current</t>
  </si>
  <si>
    <t>Total current liabilities</t>
  </si>
  <si>
    <t>Deferred revenue, non-current</t>
  </si>
  <si>
    <t>Other long-term liabilities</t>
  </si>
  <si>
    <t>Total liabilities</t>
  </si>
  <si>
    <t>Commitments and contingencies (Note 14)</t>
  </si>
  <si>
    <t>Shareholders' equity:</t>
  </si>
  <si>
    <t>Preference shares, $0.00045 par value per share, 20,000,000 shares authorized and no shares issued and outstanding at January 31, 2016 and January 31, 2015, respectively</t>
  </si>
  <si>
    <t>Ordinary shares, $0.00045 par value per share, 200,000,000 shares authorized at January 31, 2016 and January 31, 2015, respectively; 32,333,359 shares issued and outstanding at January 31, 2016; 30,837,529 shares issued and outstanding at January 31, 2015</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Preference shares, par value</t>
  </si>
  <si>
    <t>Preference shares, shares authorized</t>
  </si>
  <si>
    <t>Preference shares, shares issued</t>
  </si>
  <si>
    <t>Preference shares, shares outstanding</t>
  </si>
  <si>
    <t>Ordinary shares, par value</t>
  </si>
  <si>
    <t>Ordinary shares, shares authorized</t>
  </si>
  <si>
    <t>Ordinary shares, shares issued</t>
  </si>
  <si>
    <t>Ordinary shares, shares outstanding</t>
  </si>
  <si>
    <t>Consolidated Statements of Operations - USD ($) $ in Thousands</t>
  </si>
  <si>
    <t>Jan. 31, 2014</t>
  </si>
  <si>
    <t>Income Statement [Abstract]</t>
  </si>
  <si>
    <t>Revenue</t>
  </si>
  <si>
    <t>Cost of revenue</t>
  </si>
  <si>
    <t>Gross profit</t>
  </si>
  <si>
    <t>Operating expenses:</t>
  </si>
  <si>
    <t>Research and development</t>
  </si>
  <si>
    <t>Selling, general and administrative</t>
  </si>
  <si>
    <t>Total operating expenses</t>
  </si>
  <si>
    <t>Income from operations</t>
  </si>
  <si>
    <t>Other income (loss), net</t>
  </si>
  <si>
    <t>Income before income taxes</t>
  </si>
  <si>
    <t>Provision for income taxes</t>
  </si>
  <si>
    <t>Net income</t>
  </si>
  <si>
    <t>Net income per share attributable to ordinary shareholders:</t>
  </si>
  <si>
    <t>Basic</t>
  </si>
  <si>
    <t>Diluted</t>
  </si>
  <si>
    <t>Weighted-average shares used to compute net income per share attributable to ordinary shareholders:</t>
  </si>
  <si>
    <t>Consolidated Statements of Comprehensive Income - USD ($) $ in Thousands</t>
  </si>
  <si>
    <t>Statement Of Income And Comprehensive Income [Abstract]</t>
  </si>
  <si>
    <t>Other comprehensive loss:</t>
  </si>
  <si>
    <t>Unrealized losses on investments</t>
  </si>
  <si>
    <t>Other comprehensive loss, net of tax</t>
  </si>
  <si>
    <t>Comprehensive income</t>
  </si>
  <si>
    <t>Consolidated Statements of Shareholders' Equity - USD ($) $ in Thousands</t>
  </si>
  <si>
    <t>Total</t>
  </si>
  <si>
    <t>Outstanding Ordinary Shares [Member]</t>
  </si>
  <si>
    <t>Additional Paid-in Capital [Member]</t>
  </si>
  <si>
    <t>Accumulated Other Comprehensive Loss [Member]</t>
  </si>
  <si>
    <t>Retained Earnings [Member]</t>
  </si>
  <si>
    <t>Beginning Balance, Amount at Jan. 31, 2013</t>
  </si>
  <si>
    <t>Beginning Balance, Shares at Jan. 31, 2013</t>
  </si>
  <si>
    <t>Exercise of stock options, dollar amounts net of unvested stock options exercised early, Amount</t>
  </si>
  <si>
    <t>Exercise of stock options, dollar amounts net of unvested stock options exercised early, Shares</t>
  </si>
  <si>
    <t>Exercise of stock options, Shares</t>
  </si>
  <si>
    <t>Vesting of early exercised stock options</t>
  </si>
  <si>
    <t>Vesting of restricted stock units, Shares</t>
  </si>
  <si>
    <t>Employee stock purchase plan, Amount</t>
  </si>
  <si>
    <t>Employee stock purchase plan, Shares</t>
  </si>
  <si>
    <t>Exercise of warrants to purchase ordinary shares, Amount</t>
  </si>
  <si>
    <t>Exercise of warrants to purchase ordinary shares, Shares</t>
  </si>
  <si>
    <t>Stock-based compensation expense related to stock awards granted to employees and consultants</t>
  </si>
  <si>
    <t>Excess income tax benefit associated with stock-based compensation</t>
  </si>
  <si>
    <t>Ending Balance, Amount at Jan. 31, 2014</t>
  </si>
  <si>
    <t>Ending Balance, Shares at Jan. 31, 2014</t>
  </si>
  <si>
    <t>Net unrealized gains (losses) on investments - net of taxes</t>
  </si>
  <si>
    <t>Ending Balance, Amount at Jan. 31, 2015</t>
  </si>
  <si>
    <t>Ending Balance, Shares at Jan. 31, 2015</t>
  </si>
  <si>
    <t>Exercise of stock options, Amount</t>
  </si>
  <si>
    <t>Vesting of restricted stock and restricted stock units, Shares</t>
  </si>
  <si>
    <t>Ending Balance, Amount at Jan. 31, 2016</t>
  </si>
  <si>
    <t>Ending Balance, Shares at Jan. 31, 2016</t>
  </si>
  <si>
    <t>Consolidated Statements of Cash Flows - USD ($) $ in Thousands</t>
  </si>
  <si>
    <t>Cash flows from operating activities:</t>
  </si>
  <si>
    <t>Adjustments to reconcile net income to net cash provided by operating activities:</t>
  </si>
  <si>
    <t>Depreciation of property and equipment</t>
  </si>
  <si>
    <t>Amortization/accretion of marketable securities</t>
  </si>
  <si>
    <t>Loss on disposal of long-lived assets</t>
  </si>
  <si>
    <t>Stock-based compensation</t>
  </si>
  <si>
    <t>Excess income tax benefits associated with stock-based compensation</t>
  </si>
  <si>
    <t>Other non-cash items, net</t>
  </si>
  <si>
    <t>Changes in operating assets and liabilities, net of effects of acquisitions:</t>
  </si>
  <si>
    <t>Accounts receivable</t>
  </si>
  <si>
    <t>Deferred tax assets</t>
  </si>
  <si>
    <t>Deferred tax liabilities</t>
  </si>
  <si>
    <t>Deferred revenue</t>
  </si>
  <si>
    <t>Net cash provided by operating activities</t>
  </si>
  <si>
    <t>Cash flows from investing activities:</t>
  </si>
  <si>
    <t>Acquisition, net of cash acquired</t>
  </si>
  <si>
    <t>Investment in a private company</t>
  </si>
  <si>
    <t>Purchase of investments</t>
  </si>
  <si>
    <t>Sales of investments</t>
  </si>
  <si>
    <t>Maturities of investments</t>
  </si>
  <si>
    <t>Net proceeds from disposal of fixed assets</t>
  </si>
  <si>
    <t>Purchase of property and equipment</t>
  </si>
  <si>
    <t>Net cash used in investing activities</t>
  </si>
  <si>
    <t>Cash flows from financing activities:</t>
  </si>
  <si>
    <t>Proceeds from exercise of stock options, warrants, and employee stock purchase plan, net of repurchase of stock options</t>
  </si>
  <si>
    <t>Payment for initial public offering cost</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ctivities:</t>
  </si>
  <si>
    <t>Increase in accrued liabilities related to non-monetary assets purchases</t>
  </si>
  <si>
    <t>Organization and Summary of Significant Accounting Policies</t>
  </si>
  <si>
    <t>Accounting Policies [Abstract]</t>
  </si>
  <si>
    <t xml:space="preserve">1. Organization and Summary of Significant Accounting Policies Organization Ambarella, Inc. (the “Company”) was incorporated in the Cayman Islands on January 15, 2004. The Company is a developer of semiconductor processing solutions for video that enable high-definition video capture, sharing and display.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udio processing and system functions onto a single chip, delivering exceptional video and image quality, differentiated functionality and low power consumption. The Company sells its solutions to leading original design manufacturers, or ODMs, and original equipment manufacturers, or OEMs, globally. Basis of Consolidation The Company’s fiscal year ends on January 31. The consolidated financial statements of the Company and its subsidiaries have been prepared in conformity with generally accepted accounting principles in the United States (“U.S. GAAP”).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the collectibility of accounts receivable; (ii) write down of excess and obsolete inventories; (iii) intangible assets and goodwill; (iv) the estimated useful lives of long-lived assets; (v) impairment of long-lived assets and financial instruments; (vi) warranty obligations; (vii) the valuation of stock-based compensation awards and financial instruments; (viii) the probability of performance objectives achievement; (ix) the realization of tax assets and estimates of tax liabilities, including reserves for uncertain tax positions; and (x) the recognition and disclosure of contingent liabiliti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nd assets associated with various contractual arrangements. Such estimates often require the selection of appropriate valuation methodologies and significant judgment. Actual results could differ from these estimates under different assumptions or circumstances. 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its logistics provider, Wintech Microelectronics Co., Ltd., or Wintech, which serves as its non-exclusive sales representative in Asia other than Japan, and through one large direct ODM customer, Chicony Electronics Co., Ltd., or Chicony. Termination of the relationship with Wintech could result in a temporary or permanent loss of revenue and obligation to repurchase unsold product. Furthermore, any credit issues from these two customers could impair their abilities to make timely payment to the Company. See Note 15 for additional information regarding concentration with these two customers. Financial instruments that potentially subject the Company to concentrations of credit risk consist primarily of cash, cash equivalents, marketable securities and accounts receivable. The Company maintains its cash primarily in checking and money market accounts with reputable financial institutions. Cash deposits held with these financial institutions may exceed the amount of insurance provided on such deposits. The Company has not experienced any material losses on deposits of its cash. The cash equivalents and marketable securities consist primarily of money market funds, asset-backed securities, commercial paper, U.S. government securities, agency bonds and debt securities of corporations which management assesses to be highly liquid, in order to limit the exposure of each investment. The Company does not hold or issue financial instruments for trading purposes. The Company performs ongoing credit evaluations of each of its customers and adjusts credit limits based upon payment history and the customer’s credit worthiness. The Company regularly monitors collections and payments from its customers. Foreign Currency Transactions The U.S. dollar is the functional currency for the Company and its subsidiaries. Monetary assets and liabilities denominated in non-U.S. currencies are re-measured to U.S. dollars using current exchange rates in effect at the balance sheet date. Nonmonetary assets and liabilities are re-measured to U.S. dollars using historical exchange rates. Monetary and other accounts are re-measured to U.S. dollars using average exchange rates in effect during each period. Gains or losses from foreign currency re-measurement are included in other income (loss), net in the consolidated statements of operations, and, to date, have not been material. Fair Value of Financial Instruments The fair value accounting is applied to all financial assets and liabilities and non-financial assets and liabilities that are recognized or disclosed in the financial statements on a recurring basis. The carrying amounts reflected in the consolidated balance sheets for cash equivalents, accounts receivable, accounts payable, accrued liabilities and other current liabilities, approximate fair value due to the short-term nature. Cash Equivalents and Marketable Securities The Company considers all highly liquid investments with original maturities of less than three months at the time of purchase to be cash equivalents. Investments that are highly liquid with original maturities at the time of purchase greater than three months are considered as marketable securities. The Company classifies these investments as “available-for-sale” securities carried at fair value, based on quoted market prices of similar assets, with the unrealized gains or losses reported, net of tax, as a separate component of shareholders’ equity and included in accumulated other comprehensive income (loss) in the consolidated balance sheets. The amortization of security premiums and accretion of discounts and the realized gains and losses are both recorded in other income (loss), net in the consolidated statements of operations. The Company reviews its investments for possible other-than-temporary impairments on a regular basis. If any loss on investment is believed to be other-than-temporary, a charge will be recorded and a new cost basis in the investment will be established. In evaluating whether a loss on a security is other-than-temporary, the Company considers the following factors: 1) general market conditions, 2) the duration and extent to which the fair value is less than cost, 3) the Company’s intent and ability to hold the investment. For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 Due to the relative short term nature of the investments, there have been no other-than-temporary impairments recorded to date. Trade Accounts Receivable and Allowances for Doubtful Accounts Trade accounts receivable are recorded at the invoiced amount and do not include finance charges. The Company performs ongoing credit evaluation of its customers and generally requires no collateral.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 There were no material write-offs of accounts receivable for fiscal years 2016, 2015 and 2014, respectively. There was no material allowance for doubtful accounts recorded as of January 31, 2016 and 2015, respectively. Inventories The Company records inventories at the lower of cost or market. The cost includes materials and other production costs and is computed using standard cost on a first-in, first-out basis. Inventory reserves are recorded for estimated obsolescence or unmarketable inventories based on forecast of future demand and market conditions. If actual market conditions are less favorable than projected, or if future demand for the Company’s products decrease, additional inventory write-downs may be required. Once inventory is written down, a new accounting cost basis is established and, accordingly, any associated reserve is not reversed until the inventory is sold or scrapped. There were no material inventory losses recognized for the fiscal years ended January 31, 2016, 2015 and 2014, respectively. Property and Equipment Property and equipment are stated at cost and depreciated using the straight-line method over the estimated useful life of three years for computer equipment, computer software, machinery, equipment and furniture and fixture. Leasehold improvements are amortized over the shorter of the lease term or their estimated useful lives. Repairs and maintenance are charged to expense as incurred. Internal-Use Software The Company capitalizes certain software that is acquired and developed solely for internal use. The capitalization costs include fees for services provided to develop software during the application development stage, costs incurred to obtain software, and certain costs for employees who are directly associated with and who directly devote time to the project. The capitalization begins when the preliminary project stage is completed and ceases no later than the point at which the project is substantially complete and ready for its intended use after all substantial testing is completed. The internal-use software is amortized over its estimated useful life. Repairs and maintenance are charged to expense as incurred. As of January 31, 2016, the Company has capitalized approximately $1.7 million of internal-use software and has been recorded in property and equipment, net on the consolidated balance sheets. Business Combinations and Intangible Assets The Company allocates the fair value of purchase price to the assets acquired and liabilities assumed based on their estimated fair values. The excess of the fair value of purchase price over the fair values of these identifiable assets and liabilities is recorded as goodwill. When determining the fair values of assets acquired and liabilities assumed, especially with respect to intangible assets, management makes significant estimates and assumptions. Critical estimates in valuing certain intangible assets include, but are not limited to, replacement cost. Management’s estimates of fair value are based upon assumptions believed to be reasonable, but which are inherently uncertain and unpredictable and, as a result, actual results may differ from estimates. Goodwill and In-Process Research and Development The Company does not amortize goodwill. Acquired in-process research and development, or IPR&amp;D, is capitalized at fair value as an intangible asset and amortization commences upon completion of the underlying projects. . Impairment of Long-Lived Assets Including Goodwill and Other Acquired Intangible Assets The Company reviews property and equipment and intangible assets, excluding goodwill, for impairment whenever events or changes in circumstances indicate that the carrying amount of an asset, or asset group, may not be recoverable. Determination of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There has been no occurrence of events to date that would trigger an impairment analysis. As such, no impairment charge has been recognized as of January 31, 2016. The Company tests the goodwill for impairment at least annually, or more frequently if events or changes in circumstances indicate that the asset may be impaired. The Company has a single reporting unit for goodwill impairment test purposes based on its business and reporting structure. No goodwill impairment has been identified to date. Cost Method Investment The Company accounts for its investment in a privately held company under the cost method and reports the investment in other assets in the consolidated balance sheets. The Company monitors the carrying value of the investment and records a reduction in carrying value when a decline in value is deemed to be other than temporary. To date, there have been no identified events or changes in circumstances that may have a significant adverse effect on the fair value of this investment and the Company has not recognized any impairment losses related to this investment. Revenue Recognition The Company generates revenue from the sales of its SoCs to OEMs or ODMs, either directly or through logistics providers. Revenue from sales directly to OEMs and ODMs is recognized upon shipment provided persuasive evidence of an arrangement exists, legal title to the products and risk of ownership have transferred, the fee is fixed or determinable, and collection of the resulting receivable is reasonably assured. The Company provides its logistics providers with the rights to return excess levels of inventory and to future price adjustments. Given the inability to reasonably estimate these price changes and returns, revenue and costs related to shipments to logistics providers are deferred until the Company has received notification from its logistics providers that they have sold the Company’s products. Information reported by the Company’s logistics providers includes product resale price, quantity and end customer shipment information as well as remaining inventory on hand. At the time of shipment to a logistics provider, the Company records a trade receivable as there is a legally enforceable right to receive payment, reduces inventory for the value of goods shipped as legal title has passed to the logistics provider and defers the related margin as deferred revenue in the consolidated balance sheets. Any price adjustments are recorded as a change to deferred revenue at the time the adjustments are agreed upon. Arrangements with certain OEM customers provide for pricing that is dependent upon the end products into which the Company’s SoCs are used. These arrangements may also entitle the Company to a share of the product margin ultimately realized by the OEM. The minimum guaranteed amount of revenue related to the sale of products subject to these arrangements is recognized when all other elements of revenue recognition are met. Any amounts at the date of shipment invoiced in excess of the minimum guaranteed contract price are deferred until the additional amounts the Company is entitled to are fixed or determinable. Additional amounts earned by the Company resulting from margin sharing arrangements and determination of the end products into which the products are ultimately incorporated are recognized when end customer sales volume is reported to the Company. The Company also enters into engineering service agreements with certain customers. These agreements may include multiple deliverables, such as software development services, licensing of intellectual property and post-contract customer support, or PCS. The Company does not sell separately any of these components and does not have Vendor Specific Objective Evidence, or VSOE, for the deliverables. Accordingly, revenues from these agreements are deferred for any amounts billed until delivery of all the elements. If the agreements include PCS, the revenues are recognized ratably over the estimated supporting periods. The revenue from engineering service agreements was not material for the fiscal years ended January 31, 2016, 2015 and 2014, respectively. Cost of Revenue Cost of revenue includes cost of materials, cost associated with packaging and assembly, testing and shipping, cost of personnel, stock-based compensation, logistics and quality assurance, warranty cost, royalty expense, write-downs of inventories and allocation of overhead. Warranty Costs The Company typically provides warranty on its products. The Company accrues for the estimated warranty costs at the time when revenue is recognized. The warranty accruals are regularly monitored by management based upon historical experience and any specifically identified failures. While the Company engages in extensive product quality assessment, actual product failure rates, material usage or service delivery costs could differ from estimates and revisions to the estimated warranty liability would be required. The Company’s warranty accruals were not material for the fiscal years ended January 31, 2016, 2015 and 2014, respectively. Research and Development Research and development costs are expensed as incurred and consist primarily of personnel costs, product development costs, which include engineering services, development software and hardware tools, license fees, cost of fabrication of masks for prototype products, other development materials costs, depreciation of equipment used in research and development and allocation of facilities costs. Selling, General and Administrative Selling, general and administrative expense consists of personnel costs, travel and trade show costs, legal expenses, other professional services and occupancy costs. Advertising expenses were not material for the fiscal years ended January 31, 2016, 2015 and 2014, respectively. Operating Leases The Company recognizes rent expense on a straight-line basis over the term of the lease. The difference between rent expense and rent payment is recorded as deferred rent and is included in accrued liabilities in the consolidated balance sheets. Stock-Based Compensation The Company measures stock-based compensation for equity awards granted to employees and directors based on the estimated fair value on the grant date, and recognizes that compensation as expense using the straight-line attribution method for service condition awards or using the graded-vesting attribution method for awards with performance conditions over the requisite service period, which is typically the vesting period of each award. The Company determines the fair value of restricted stock and restricted stock units based on the fair market value of its ordinary shares on the grant date. The Company uses the Black-Scholes option pricing model to determine the fair value of stock options. Determining the fair value of stock options on the grant date requires the input of various assumptions, including stock price of the underlying ordinary share, the exercise price of the stock option, expected volatility, expected term, risk-free interest rate and dividend rate. The expected term is calculated using the simplified method as prescribed in the guidance provided by the Securities and Exchange Commission, as neither relevant historical experience nor other relevant data are available to estimate future exercise behavior. The expected volatility is based on the historical volatilities of similar companies whose share prices are publicly available for a period commensurate with the expected term. The risk-free interest rate is derived from the average U.S. Treasury constant maturity rates during the respective periods commensurate with the expected term. The expected dividend yield is zero because the Company has not historically paid dividends and has no present intention to pay dividends. The Company uses historical data to estimate pre-vesting award forfeitures and records stock-based compensation only for those awards that are expected to vest. Forfeitures are estimated at the time of grant and revised if necessary in subsequent periods if actual forfeitures differ from estimates. The Company recognizes non-employee stock-based compensation expense based on the estimated fair value of the equity instrument. The fair value of the non-employee awards is remeasured at each reporting period until services required under the arrangement are completed, which is the vesting date. 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the Company’s tax positions and tax benefits, the Company considered and evaluated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solidated balance sheets. In general, deferred tax assets represent future tax benefits to be received when certain expenses previously recognized in the consolidated statements of operations become deductible expenses under applicable income tax laws, or loss or credit carryforwards are utilized. In assessing whether deferred tax assets may be realized, management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income statement for the periods in which the adjustment is determined to be required. Net Income Per Ordinary Share The Company applies the two-class method to calculate and present net income per ordinary share. Under the two-class method, net income is allocated between ordinary shares and other participating securities based on their participating rights. Participating securities are defined as securities that may participate in undistributed earnings with ordinary shares, whether that participation is conditioned upon the occurrence of a specified event or not. Basic net income per ordinary share is computed by dividing net income allocable to ordinary shares by the weighted-average number of ordinary shares outstanding for the period. Diluted net income per ordinary share is computed by dividing net income allocable to ordinary shares and income allocable to participating securities, to the extent they are dilutive, by the weighted-average number of ordinary shares outstanding, including the dilutive effects of participating securities on an if-converted basis plus the dilutive effects of ordinary shares. The Company’s potential dilutive ordinary share equivalents consist of incremental ordinary shares issuable upon the exercise of options, upon the issuance of shares pursuant to the Amended and Restated 2012 Employee Stock Purchase Plan, or ESPP, and upon release of vested restricted stock and restricted stock units. The Company performs an assessment as to whether instruments granted in stock-based payment transactions are participating securities. Stock-based payment awards that have not yet vested meet the definition of a participating security provided the right to receive the dividend is non-forfeitable and non-contingent. These participating securities should be included in the computation of basic net income per ordinary share under the two-class method. The Company has concluded that its non-vested early-exercised options meet the definition of a participating security and should be included in the computation of basic net income per ordinary share. Comprehensive Income (Loss) Comprehensive income (loss) includes unrealized gains or losses from available-for-sale securities that are excluded from net income. Recent Accounting Pronouncements In May 2014, the Financial Accounting Standards Board (“FASB”) issued ASU No. 2014-09, Revenue from Contracts with Customers (Topic 606). The new guidance clarifies the principles and develops a common revenue recognition guidance for U.S. GAAP and International Financial Reporting Standards (the “IFRS”). Under the new guidance, an entity is required to recognize an amount of revenue to which it expects to be In August 2014, the FASB issued ASU No. 2014-15, Disclosure of Uncertainties about an Entity’s Ability to Continue as a Going Concern. In connection with each annual and interim period, management is required to assess whether there is substantial doubt about an entity’s ability to continue as a going concern within one year after the issuance date, and to provide related footnote disclosures in certain circumstances. The new guidance is effective for annual periods ending after December 15, 2016, and interim periods within annual periods beginning after December 15, 2016. Early adoption is permitted. This ASU is not expected to have an impact on the Company’s financial statements or disclosures. In April 2015, the FASB issued ASU No. 2015-05, Customer’s Accounting for Fees Paid in a Cloud Computing Arrangement. ASU No. 2015-05 provides the guidance of the accounting for fees paid by a customer in a cloud computing arrangement. If a cloud computing arrangement includes a license to internal-use software, then the entity should account for the software license consistent with the acquisition of internal-use software. If a cloud computing arrangement does not include a software license, the entity should account for the arrangement as a service contract. The new guidance will be effective for annual periods, including interim periods within those annual periods, beginning after December 15, 2015. Early adoption is permitted. An entity can elect to adopt the guidance either (1) prospectively to all arrangements entered into or materially modified after the effective date or (2) retrospectively. This ASU is not expected to have an impact on the Company’s financial statements or disclosures. In July 2015, the FASB issued ASU No. 2015-11, Simplifying the Measurement of Inventory. The new guidance changes the measurement principle for inventory from the lower of cost or market to lower of cost and net realizable value. Net realizable value is the estimated selling prices in the ordinary course of business, less reasonably predictable costs of completion, disposal, and transportation. It applies to entities that measure inventory using a method other than last-in, first-out (LIFO) and the retail inventory method (RIM). The new guidance will be effective for fiscal years beginning after December 15, 2016, including interim periods within those fiscal years and should be applied prospectively. Early adoption is permitted as of the beginning of an interim or annual reporting period. The Company is currently evaluating the impact of adoption on its financial position, results of operations and disclosures. In November 2015, the FASB issued ASU No. 2015-17, Balance Sheet Classification of Deferred Taxes. To simplify the presentation,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j . adopted this standard in the fourth quarter of its fiscal year 2016 on a prospective basis. The adoption of this new guidance resulted in all deferred tax assets and liabilities being classified as noncurrent in the consolidated balance sheet as of January 31, 2016. The presentation of deferred tax assets and liabilities in the consolidated balance sheet as of January 31, 2015, has not been retrospectively adjusted. In February 2016, the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is currently assessing the impact of the adoption of this new guidance on its financial position, results of operations and disclosures. </t>
  </si>
  <si>
    <t>Financial Instruments and Fair Value</t>
  </si>
  <si>
    <t>Investments All Other Investments [Abstract]</t>
  </si>
  <si>
    <t>2. Financial Instruments and Fair Value The Company invested a portion of its cash in debt securities that are denominated in United States dollars. The investment portfolio consists of money market funds, asset-backed securities, commercial paper, U.S. government securities, agency bonds and debt securities of corporations. All of the investments are classified as available-for-sale securities and reported at fair value in the consolidated balance sheets as follows:
As of January 31, 2016
Amortized Cost
Unrealized Gains
Unrealized Losses
Fair Value
(in thousands)
Money market funds
$
530
$
—
$
—
$
530
Commercial paper
2,598
—
—
2,598
Corporate bonds
21,342
7
(9
)
21,340
Asset-backed securities
4,586
—
(1
)
4,585
U.S. government securities
9,274
4
(6
)
9,272
Agency bonds
2,044
—
(2
)
2,042
Total cash equivalents and marketable securities
$
40,374
$
11
$
(18
)
$
40,367
As of January 31, 2015
Amortized Cost
Unrealized Gains
Unrealized Losses
Fair Value
(in thousands)
Money market funds
$
2,427
$
—
$
—
$
2,427
Commercial paper
1,497
—
—
1,497
Corporate bonds
32,356
9
(10
)
32,355
Asset-backed securities
3,851
—
—
3,851
Total cash equivalents and marketable securities
$
40,131
$
9
$
(10
)
$
40,130
As of
January 31, 2016
January 31, 2015
(in thousands)
Included in cash equivalents
$
530
$
2,427
Included in marketable securities
39,837
37,703
Total cash equivalents and marketable securities
$
40,367
$
40,130
The contractual maturities of the investments at January 31, 2016 and 2015 were as follows:
As of
January 31, 2016
January 31, 2015
(in thousands)
Due within one year
$
33,449
$
37,559
Due within one to two years
6,918
2,571
Total cash equivalents and marketable securities
$
40,367
$
40,130
The unrealized losses on the available-for-sale securities were caused by fluctuations in market value and interest rates as a result of the economic environment. As the decline in market value was attributable to changes in market conditions and not credit quality, and because the Company neither intended to sell nor was it more likely than not that it will be required to sell these investments prior to a recovery of par value, the Company did not consider these investments to be other-than temporarily impaired as of January 31, 2016 and 2015, respectively. The following fair value hierarchy is applied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the Company’s own assumptions used to measure assets and liabilities at fair value. The inputs require significant management judgment or estimation. The Company measures the fair value of money market funds using quoted prices in active markets for identical assets and classifies them within Level 1. The fair value of the Company’s investments in other debt securities are obtained based on quoted prices for similar asserts in active markets, or model driven valuations using significant inputs derived from or corroborated by observable market data and are classified within Level 2. The following tables present the fair value of the financial instruments measured on a recurring basis as of January 31, 2016 and 2015, respectively:
As of January 31, 2016
Total
Level 1
Level 2
Level 3
(in thousands)
Money market funds
$
530
$
530
$
—
$
—
Commercial paper
2,598
—
2,598
—
Corporate bonds
21,340
—
21,340
—
Asset-backed securities
4,585
—
4,585
—
U.S. government securities
9,272
—
9,272
—
Agency bonds
2,042
—
2,042
—
Total cash equivalents and marketable securities
$
40,367
$
530
$
39,837
$
—
As of January 31, 2015
Total
Level 1
Level 2
Level 3
(in thousands)
Money market funds
$
2,427
$
2,427
$
—
$
—
Commercial paper
1,497
—
1,497
—
Corporate bonds
32,355
—
32,355
—
Asset-backed securities
3,851
—
3,851
—
Total cash equivalents and marketable securities
$
40,130
$
2,427
$
37,703
$
—</t>
  </si>
  <si>
    <t>Inventory Disclosure [Abstract]</t>
  </si>
  <si>
    <t>3. Inventories Inventories at January 31, 2016 and 2015 consisted of the following:
As of January 31,
2016
2015
(in thousands)
Work-in-progress
$
9,474
$
13,805
Finished goods
8,693
7,888
Total
$
18,167
$
21,693</t>
  </si>
  <si>
    <t>Property and Equipment, Net</t>
  </si>
  <si>
    <t>Property Plant And Equipment [Abstract]</t>
  </si>
  <si>
    <t>4. Property and Equipment, net Depreciation expense was approximately $1.6 million, $1.3 million and $1.1 million for the years ended January 31, 2016, 2015 and 2014, respectively. Property and equipment at January 31, 2016 and 2015 consisted of the following:
As of January 31,
2016
2015
(in thousands)
Computer equipment and software
$
6,421
$
5,310
Machinery and equipment
2,706
2,234
Furniture and fixtures
492
456
Leasehold improvements
1,429
1,215
Construction in progress
253
64
11,301
9,279
Less: accumulated depreciation and amortization
(7,853
)
(6,204
)
Total property and equipment, net
$
3,448
$
3,075</t>
  </si>
  <si>
    <t>Acquisition</t>
  </si>
  <si>
    <t>Business Combinations [Abstract]</t>
  </si>
  <si>
    <t>5. Acquisition On June 25, 2015, the Company completed the acquisition of VisLab S.r.l. (“VisLab”), a privately held Italian company that develops computer vision and intelligent control systems for automotive and other commercial applications, including Advanced Driver Assistance Systems and several generations of autonomous vehicle driving systems, for $30.0 million in cash. This acquisition will enable extensive and robust computer vision support in future solutions targeting the Company's core markets, including automotive, IP security, wearable, and flying cameras. Of the total purchase price of $30.0 million, $4.1 million was attributed to intangible assets, $25.3 million was attributed to goodwill, and $0.6 million was attributed to net assets acquired. The goodwill represents the excess value of the purchase price over the aggregate fair value of the tangible and intangible assets acquired and primarily represents the intangible assets that do not qualify for separate recognition and the future development initiatives of the assembled workforces. Goodwill is not expected to be deductible for tax purposes. Pro forma and actual result of operations for this acquisition have not been presented because it is not material to the consolidated results of operations.</t>
  </si>
  <si>
    <t>Goodwill and Intangible Assets</t>
  </si>
  <si>
    <t>Goodwill And Intangible Assets Disclosure [Abstract]</t>
  </si>
  <si>
    <t>6. Goodwill and Intangible Assets On June 25, 2015, the Company completed the acquisition of VisLab. As a result, there was $25.3 million of goodwill and $4.1 million of intangible assets recorded in the consolidated balance sheet. A deferred tax liability of $1.3 million related to the intangible assets was recorded to account for the difference between financial reporting and tax basis at the acquisition date, with an addition to goodwill. The Company does not amortize goodwill. The intangible assets primarily consist of IPR&amp;D. Acquired IPR&amp;D is capitalized at fair value as an intangible asset and amortization commences upon completion of the underlying projects. When a project underlying reported IPR&amp;D is completed, the corresponding amount of IPR&amp;D is reclassified as an amortizable purchased intangible asset and is amortized over its estimated useful life .</t>
  </si>
  <si>
    <t>Accrued Liabilities</t>
  </si>
  <si>
    <t>Payables And Accruals [Abstract]</t>
  </si>
  <si>
    <t>7. Accrued Liabilities Accrued liabilities at January 31, 2016 and 2015 consisted of the following:
As of January 31,
2016
2015
(in thousands)
Accrued employee compensation
$
14,512
$
11,318
Accrued warranty
234
203
Accrued rebates
824
254
Accrued product development costs
6,339
5,004
Other accrued liabilities
1,869
1,920
Total accrued liabilities
$
23,778
$
18,699</t>
  </si>
  <si>
    <t>Deferred Revenue and Deferred Cost</t>
  </si>
  <si>
    <t>Deferred Revenue Disclosure [Abstract]</t>
  </si>
  <si>
    <t>8. Deferred Revenue and Deferred Cost Deferred revenue and related cost at January 31, 2016 and 2015 consisted of the following:
As of January 31,
2016
2015
(in thousands)
Deferred revenue on product shipments
$
12,201
$
4,663
Deferred revenue from licenses &amp; services
1,653
1,610
Deferred cost of revenue on product shipments
(3,777
)
(1,168
)
Total deferred revenue, net
$
10,077
$
5,105</t>
  </si>
  <si>
    <t>Other Long-Term Liabilities</t>
  </si>
  <si>
    <t>Other Liabilities Disclosure [Abstract]</t>
  </si>
  <si>
    <t>9. Other Long-Term Liabilities Other long-term liabilities at January 31, 2016 and 2015 consisted of the following:
As of January 31,
2016
2015
(in thousands)
Unrecognized tax benefits, including interest
$
10,917
$
1,391
Deferred tax liabilities, non-current
1,423
—
Other long-term liabilities
2
2
Total other long-term liabilities
$
12,342
$
1,393</t>
  </si>
  <si>
    <t>Capital Stock</t>
  </si>
  <si>
    <t>Equity [Abstract]</t>
  </si>
  <si>
    <t>10. Capital Stock Preference shares After completion of the Company’s initial public offering, or IPO, a total of 20,000,000 preference shares, with a $0.00045 par value per share, were authorized. There were no shares issued and outstanding as of January 31, 2016 and 2015, respectively. Ordinary shares 200,000,000 ordinary shares were authorized at January 31, 2016 and 2015, respectively. As of January 31, 2016 and 2015, the following ordinary shares were reserved for future issuance:
As of January 31,
2016
2015
Shares reserved for options, restricted stock and restricted stock units
5,027,475
5,055,845
Shares reserved for employee stock purchase plan
974,273
667,990</t>
  </si>
  <si>
    <t>Employee Benefits and Stock-based Compensation</t>
  </si>
  <si>
    <t>Postemployment Benefits [Abstract]</t>
  </si>
  <si>
    <t xml:space="preserve">11. Employee Benefits and Stock-based Compensation 401(k) Plan The Company maintains a defined contribution 401(k) plan (the “401(k) Plan”) for all of its eligible U.S. employees. Under the 401(k) Plan, eligible employees may contribute up to the Internal Revenue Service annual contribution limitation. The Company is responsible for administrative costs of the Plan. The Company has not had any matching contributions to date. Stock Option Plans 2004 Stock Plan. The 2004 Stock Plan provides for the grant of incentive stock options (“ISOs”) within the meaning of Section 422 of the Internal Revenue Code of 1986, as amended (the “Code”), nonstatutory stock options (“NSOs”), stock purchase rights to acquire restricted stock and restricted stock units. Upon the completion of the IPO, no additional awards will be granted under the 2004 Plan and the 2004 Plan was terminated. However, all outstanding stock options and other awards previously granted under the 2004 Plan will remain subject to the terms of the 2004 Plan. 2012 Equity Incentive Plan. The 2012 Equity Incentive Plan, or EIP, permits the grant of ISOs, within the meaning of Section 422 of the Code, to employees of the Company and any of the Company’s subsidiary corporations, and the grant of NSOs, stock appreciation rights, restricted stock, restricted stock units, performance units, performance shares, deferred stock units and dividend equivalents to employees, directors and consultants of the Company and any of the Company’s subsidiary corporations’ employees and consultants. The exercise price of ISOs granted to a holder of more than 10% of the voting power of all classes of the Company’s shares shall be no less than 110% of fair market value on the grant date. The exercise price of ISOs granted to other employees and NSOs shall be no less than 100% of fair market value on the grant date. Options granted under the Plan have a term of up to 10 years from grant date. Options granted to new employees generally vest 25% on the first anniversary service date of the grant and remainder vest ratably over the following 36 months. Vesting schedules for other option grants vary and are subject to approval by the board of directors. Restricted stock and restricted stock units granted to new employees generally vest as to 1/4th of the shares on the first anniversary service date of the grant and 1/16th of the shares vest every 3 months thereafter, so as to be 100% vested on the fourth anniversary of the vesting commencement date. Vesting schedules for other service and performance condition awards vary and are subject to approval by the board of directors; provided that the performance awards shall not vest at all until the performance conditions are achieved and are subject to the award’s holders continuing to provide services to the Company through such vesting dates. The performance condition awards are automatically forfeited in their entirety, without any cost to or action by the Company, if there has been no achievement of the performance. The holders of restricted stock have voting power and other rights with respect to such shares, provided, however, that such shares are held in escrow and subject to forfeiture until the shares vested. On February 1, 2015 and 2014, the Company added 1,387,689 and 1,297,555 ordinary shares, respectively, to the ordinary shares reserved for issuance, pursuant to an “evergreen” provision contained in the EIP. Pursuant to such provision, on February 1st of each fiscal year, the number of ordinary shares reserved for issuance under the EIP is automatically increased by a number equal to the lesser of (i) 3,500,000 ordinary shares, (ii) four and one half percent (4.5%) of the aggregate number of ordinary shares outstanding on January 31st of the preceding fiscal year, or (iii) a lesser number of shares that may be determined by the Company’s Board of Directors. 2012 Employee Stock Purchase Plan. The ESPP permits eligible participants to purchase ordinary shares at a discount through contributions of up to 15% of their eligible compensation, subject to any IRS limitations. The ESPP provides for offering and purchase periods of six months in duration. The purchase price of ordinary shares is 85% of the lower of the closing market price of the Company’s ordinary shares on the first trading day of each offering period or on the purchase date. On February 1, 2015 and 2014, the Company added 385,469 and 359,356 ordinary shares, respectively, to the ordinary shares reserved for issuance, pursuant to an “evergreen” provision contained in the ESPP. Pursuant to such provision, on February 1st of each fiscal year, the number of ordinary shares reserved for issuance under the ESPP is automatically increased by a number equal to the lesser of (i) 1,500,000 ordinary shares, (ii) one and one quarter percent (1.25%) of the aggregate number of ordinary shares outstanding on such date, or (iii) an amount determined by the Company’s Board of Directors or a duly authorized committee of the Board of Directors. Stock-based Compensation The following table presents the classification of stock-based compensation for the periods indicated:
Year Ended January 31,
2016
2015
2014
(in thousands)
Stock-based compensation:
Cost of revenue
$
657
$
343
$
178
Research and development
19,082
8,654
4,887
Selling, general and administrative
11,355
6,695
3,470
Total stock-based compensation
$
31,094
$
15,692
$
8,535
In fiscal year 2016, the Company granted 268,394 shares of restricted stock awards. As of January 31, 2016, total unrecognized compensation cost related to unvested stock options was $11.4 million and is expected to be recognized over a weighted-average period of 2.47 years. Total unrecognized compensation cost related to unvested restricted stock units was $96.8 million and is expected to be recognized over a weighted-average period of 3.15 years. Total unrecognized compensation cost related to unvested restricted stock was $12.8 million and is expected to be recognized over a weighted-average period of 3.32 years. The following table sets forth the weighted-average assumptions used to estimate the fair value of the stock options and employee stock purchase plan awards for the periods indicated:
Year Ended January 31,
2016
2015
2014
Stock Options:
Volatility
57
%
64
%
65
%
Risk-free interest rate
1.74
%
1.93
%
1.55
%
Expected term (years)
6.08
6.01
6.06
Dividend yield
0
%
0
%
0
%
Employee stock purchase plan awards:
Volatility
63
%
49
%
52
%
Risk-free interest rate
0.21
%
0.07
%
0.04
%
Expected term (years)
0.5
0.5
0.5
Dividend yield
0
%
0
%
0
% The following table summarizes stock option activities for the periods indicated:
Option Outstanding
Weighted-
Total
Average
Weighted-
Value of
Remaining
Aggregate
Weighted-
Average
options
Contractual
Intrinsic
Average
Grant-date
Exercised
Term
Value
Shares
Exercise
Fair Value
(in
(in years)
(in
Outstanding at January 31, 2013
4,344,535
$
6.07
Granted
255,520
18.14
$
10.85
Exercised
(1,160,286
)
5.96
$
18,217
Forfeited
(81,063
)
10.34
Outstanding at January 31, 2014
3,358,706
6.92
Granted
428,781
36.33
$
21.37
Exercised
(1,456,944
)
5.84
$
46,427
Forfeited
(48,634
)
13.38
Outstanding at January 31, 2015
2,281,909
13.00
Granted
179,700
71.36
$
38.81
Exercised
(567,888
)
9.11
$
37,603
Forfeited
(40,331
)
35.65
Outstanding at January 31, 2016
1,853,390
$
19.36
5.89
$
43,396
Exercisable at January 31, 2016
1,363,880
$
10.23
4.93
$
40,341
Vested and expected to vest at January 31, 2016
1,822,252
$
18.84
5.84
$
43,285
Exercisable shares include options with early exercise rights. The vested and expected-to-vest options are calculated based on vesting schedule of each grant as of the reporting date. The intrinsic value of options outstanding, exercisable and expected-to-vest options are calculated based on the difference between the fair market value of the Company’s ordinary shares on the reporting date and the exercise price. The closing price of the Company’s ordinary shares was $39.68 on January 31, 2016, as reported by The NASDAQ Global Market. The intrinsic value of exercised options is calculated based on the difference between the fair market value of the Company’s ordinary shares on the exercise date and the exercise price. The following table summarizes restricted stock and restricted stock units activities for the periods indicated:
Weighted-
Average
Grant-Date
Shares
Fair Value
Unvested at January 31, 2013
339,217
$
9.99
Granted
1,265,472
14.78
Vested
(174,888
)
11.91
Forfeited
(19,712
)
11.97
Unvested at January 31, 2014
1,410,089
14.02
Granted
1,111,204
38.60
Vested
(484,296
)
17.39
Forfeited
(56,549
)
19.93
Unvested at January 31, 2015
1,980,448
26.82
Granted
1,314,387
66.14
Vested
(769,779
)
27.82
Forfeited
(29,568
)
42.11
Unvested at January 31, 2016
2,495,488
$
47.04
As of January 31, 2016, the aggregate intrinsic value of unvested restricted stock and restricted stock units was $99.0 million. Non-employee Stock-based Compensation The fair value of awards granted to non-employees is determined on the grant date and remeasured at the end of each reporting period until such awards vest. The non-employee stock-based compensation was not material for the years ended January 31, 2016, 2015 and 2014, respectively. </t>
  </si>
  <si>
    <t>Net Income Per Ordinary Share</t>
  </si>
  <si>
    <t>Earnings Per Share [Abstract]</t>
  </si>
  <si>
    <t>12. Net Income Per Ordinary Share The following table sets forth the computation of basic and diluted net income per ordinary share for the periods indicated:
Year Ended January 31,
2016
2015
2014
(in thousands, except share and per share data)
Numerator:
Net income
$
76,508
$
50,571
$
25,654
Less: amount allocable to unvested early exercised options
—
(11
)
(31
)
Net income allocable to ordinary shareholders - basic
$
76,508
$
50,560
$
25,623
Undistributed earnings reallocated to ordinary shareholders
—
1
2
Net income allocable to ordinary shareholders - diluted
$
76,508
$
50,561
$
25,625
Denominator:
Weighted-average ordinary shares outstanding
31,633,992
29,749,354
27,713,998
Less: weighted-average unvested early exercised options subject to repurchase
(56
)
(6,701
)
(33,220
)
Weighted-average ordinary shares - basic
31,633,936
29,742,653
27,680,778
Effect of potentially dilutive securities:
Employee stock options
1,245,341
1,818,401
2,034,500
Restricted stock and restricted stock units
865,863
704,788
316,350
Employee stock purchase plan
10,569
12,285
138,461
Warrants to purchase ordinary shares
—
—
2,474
Weighted-average ordinary shares - diluted
33,755,709
32,278,127
30,172,563
Net income per ordinary share:
Basic
$
2.42
$
1.70
$
0.93
Diluted
$
2.27
$
1.57
$
0.85
Earnings per share (EPS) of ordinary shares was calculated using the two-class method required for participating securities. Net income has been allocated to the ordinary shares and participating securities based on their respective rights to share in net income and weighted-average outstanding during the periods. The following weighted-average potentially dilutive securities were excluded from the computation of diluted net income per ordinary share as their effect would have been antidilutive:
Year Ended January 31,
2016
2015
2014
Options to purchase ordinary shares
109,958
217,514
183,859
Restricted stock and restricted stock units
163,994
167,702
1,576
Employee stock purchase plan
9,073
36,110
10,597
Early exercised options subject to repurchase
56
6,701
33,220
283,081
428,027
229,252</t>
  </si>
  <si>
    <t>Income Taxes</t>
  </si>
  <si>
    <t>Income Tax Disclosure [Abstract]</t>
  </si>
  <si>
    <t>13. Income Taxes Income before income taxes consisted of the following for the periods indicated:
Year Ended January 31,
2016
2015
2014
(in thousands)
U.S. operations
$
3,190
$
1,978
$
1,990
Non-U.S. operations
82,019
50,058
25,905
Income before income taxes
$
85,209
$
52,036
$
27,895
Income tax provision consisted of the following for the periods indicated:
Year Ended January 31,
2016
2015
2014
(in thousands)
Current:
U.S. federal tax
$
5,273
$
3,135
$
1,738
U.S. state taxes
541
93
23
Non-U.S. foreign taxes
1,874
1,348
1,058
7,688
4,576
2,819
Deferred:
U.S. federal tax
1,050
(3,208
)
(952
)
U.S. state taxes
—
—
341
Non-U.S. foreign taxes
(37
)
97
33
1,013
(3,111
)
(578
)
Provision for income taxes
$
8,701
$
1,465
$
2,241
Income tax provision differed from the amounts computed by applying the U.S. federal income tax rate of 34% to pretax income as a result of the following for the periods indicated:
Year Ended January 31,
2016
2015
2014
(in thousands)
U.S. federal tax at statutory rate
$
28,971
$
17,692
$
9,484
U.S. state taxes
541
90
361
Non-U.S. foreign tax differential
(26,253
)
(15,644
)
(7,674
)
Stock-based compensation
2,896
1,601
927
U.S. R&amp;D credit
(3,517
)
(2,298
)
(858
)
Valuation allowance
6,090
—
—
Other
(27
)
24
1
Provision for income taxes
$
8,701
$
1,465
$
2,241
Temporary differences that gave rise to significant portions of the Company’s deferred tax assets and liabilities at January 31, 2016 and 2015 were as follows:
As of January 31,
2016
2015
(in thousands)
Deferred tax assets:
Federal and state credits
$
11,852
$
6,465
Expenses not currently deductible
2,331
1,590
Stock-based compensation
2,503
2,044
Gross deferred tax assets
16,686
10,099
Valuation allowance
(12,072
)
(3,996
)
Total deferred tax assets
$
4,614
$
6,103
Deferred tax liabilities
Property and equipment
(1,378
)
(199
)
Foreign deferred
(33
)
(70
)
Net deferred tax assets
$
3,203
$
5,834
Tax valuation allowance for the periods indicated below were as follows:
Deductions
Additions
Charged to
Balance at
Additional
Charged to
Expenses
Balance at
Beginning of
Charged to
Other
or Other
End of
Period
Expenses
Account
Accounts
Period
(in thousands)
Tax Valuation Allowance
Year ended January 31, 2016
$
3,996
8,076
—
—
$
12,072
Year ended January 31, 2015
$
2,302
1,694
—
—
$
3,996
Year ended January 31, 2014
$
1,243
1,059
—
—
$
2,302
The Company conducts its business in several countries and regions and is subject to taxation in those jurisdictions. The Company is incorporated in the Cayman Islands with foreign subsidiaries in the U.S., China, Taiwan, Italy and other foreign countries and regions. As such, the Company’s worldwide operating income is subject to varying tax rates and its effective tax rate is highly dependent upon the geographic distribution of its earnings or losses and the tax laws and regulations in each geographical region. Consequently, the Company has experienced lower effective tax rates as a substantial amount of its operations are conducted in lower-tax jurisdictions. If the Company’s operational structure was to change in such a manner that would increase the amount of operating income subject to taxation in higher-tax jurisdictions, or if the Company was to commence operations in jurisdictions assessing relatively higher tax rates, its effective tax rate could fluctuate significantly on a quarterly basis and/or be adversely affected. Dividend distributions received from the Company’s U.S. subsidiary and certain other foreign subsidiaries may be subject to local country withholding taxes when, and if, distributed. Deferred tax liabilities have not been recorded on unremitted earnings of certain subsidiaries because management’s intent is to indefinitely reinvest any undistributed earnings in those subsidiaries. If dividend distributions from those subsidiaries were to occur, the liability as of January 31, 2016 would be $3.9 million. Cumulative undistributed earnings of foreign subsidiaries for which no deferred taxes have been provided approximated $32.8 million at January 31, 2016. As of January 31, 2016 and 2015, the Company had deferred tax assets (net of deferred tax liabilities) before valuation allowance, of $15.3 million and $9.8 million, respectively. Realization of the deferred tax assets is dependent upon future taxable income, if any, the amount and timing of which are uncertain. The Company has $33.1 million and $7.4 million of federal and California net operating loss carryovers as of January 31, 2016, all of which relate to excess tax benefit from stock-based compensation. The authoritative guidance prohibits the recognition of a deferred tax asset for excess stock-based compensation. Such unrecognized deferred tax benefit will be accounted for as a credit to shareholders’ equity, if and when realized, through a reduction in income taxes payable. The federal and California net operating loss carryovers begin to expire in fiscal year 2035. The Company also has Federal and California state research and development credit carryforwards of approximately $6.1 million and $8.7 million, respectively, at January 31, 2016. The Federal credits begin to expire in fiscal year 2034. The California credits can be carried forward indefinitely. The Company reports its U.S. state deferred tax assets and related valuation allowance, net of the U.S federal tax rate of 34%. As of January 31, 2016, the Company has recorded a valuation allowance of $12.1 million against all of its U.S. federal research credit and all U.S. state deferred tax assets due to uncertainty regarding the future utilization of these deferred tax assets. Utilization of the research credit carryforwards may be subject to an annual limitation due to the ownership percentage change limitations as defined by the U.S. Internal Revenue Code Section 382, as amended, and similar state provisions. The annual limitation may result in the expiration of the U.S. Federal and state research credit carryforwards before utilization. The Company does not expect any tax credit carryforwards to expire as a result of a Section 382 limitation. The Company applies the provisions of FASB’s guidance on accounting for uncertainty in income taxes. As of January 31, 2016, the Company had approximately $30.2 million in unrecognized tax benefits, $6.3 million of which would affect the Company’s effective tax rate if recognized. The following table sets forth a reconciliation of the beginning and ending amount of unrecognized tax benefits:
Year Ended January 31,
2016
2015
2014
(in thousands)
Beginning balance:
$
4,671
$
3,583
$
3,018
Additions based on tax positions related to the current year
17,169
1,284
539
Additions for tax positions of prior years
8,810
324
62
Reductions for tax positions in prior years
(37
)
—
—
Settlements for prior periods
—
(43
)
—
Lapse of applicable statute of limitations
(402
)
(477
)
(36
)
Ending balance:
$
30,211
$
4,671
$
3,583
The Company classified $10.8 million and $1.2 million of income tax liabilities as other long term liabilities as of January 31, 2016 and 2015, respectively, because payment of cash or settlement is not anticipated within one year from the balance sheet date. The Company recognizes interest and penalties related to uncertain tax positions as a component of income tax expense. The Company recorded $6,000, $7,000 and $37,000 of interest expense and penalties related to uncertain tax positions for the years ended January 31, 2016, 2015 and 2014, respectively. The Company recorded noncurrent liabilities of $166,000 and $160,000 related to interest and penalties for uncertain tax positions at January 31, 2016 and 2015, respectively. The Company is subject to income tax in the U.S. federal jurisdiction and various state and foreign jurisdictions. The U.S. Internal Revenue Service has concluded its audit of the Company’s Federal income tax return for the fiscal year ended January 31, 2010 with no adjustment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Although timing of the resolution and/or closure of audits is highly uncertain, the Company does not believe it is reasonably possible that its unrecognized tax benefits would materially change in the next 12 months. As of January 31, 2016, the Company’s long-term income taxes payable, including estimated interest and penalties, was approximately $10.9 million. The Company was unable to make a reasonably reliable estimate of the timing of payments in individual years due to uncertainties in the timing of tax audits, if any, or their outcomes. On July 27, 2015, in Altera Corp. v. Commissioner</t>
  </si>
  <si>
    <t>Commitments and Contingencies</t>
  </si>
  <si>
    <t>Commitments And Contingencies Disclosure [Abstract]</t>
  </si>
  <si>
    <t xml:space="preserve">14. Commitments and Contingencies The Company leases its principal facilities and time-based software licenses under operating lease agreements. Net operating lease expenses for the years ended January 31, 2016, 2015 and 2014 were approximately $6.8 million, $5.8 million and $5.0 million, respectively. Future annual minimum payments under these operating agreements with initial lease terms in excess of one year are as follows:
As of
January 31, 2016
Fiscal Year
(in thousands)
2017
$
5,844
2018
2,282
2019
1,714
2020
1,532
2021
515
Total future annual minimum lease payments
$
11,887
Contract Manufacturer Commitments 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only upon the agreement between the Company and the third-party. As of January 31, 2016 and 2015, total manufacturing purchase commitments were approximately $19.7 million and $27.5 million, respectively. Indemnification The Company, from time to time, in the normal course of business, indemnifies certain vendors with whom it enters into contractual relationships. The Company has agreed to hold the other party harmless against third party claims in connection with the Company’s future products. The Company also indemnifies certain customers against third party claims related to certain intellectual proper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t made payments under these obligations and no liabilities have been recorded for these obligations on the consolidated balance sheets as of January 31, 2016 and 2015, respectively. </t>
  </si>
  <si>
    <t>Segment Reporting</t>
  </si>
  <si>
    <t>Segment Reporting [Abstract]</t>
  </si>
  <si>
    <t xml:space="preserve">15. Segment Reporting The Company operates in one reportable segment related to the development and sales of low-power, high-definition video products. The Chief Executive Officer of the Company has been identified as the Chief Operating Decision Maker (the “CODM”) and manages the Company’s operations as a whole and for the purpose of evaluating financial performance and allocating resources, the CODM reviews financial information presented on a consolidated basis accompanied by information by customer and geographic region. Geographic Revenue The following table sets forth the Company’s revenue by geographic region for the periods indicated:
Year Ended January 31,
2016
2015
2014
(in thousands)
Hong Kong
$
284,722
$
196,372
$
135,382
Asia Pacific
3,930
2,358
2,809
United States
8,855
6,677
7,128
North America other than Unites States
9,953
6,076
4,594
Europe
8,913
6,795
7,695
Total revenue
$
316,373
$
218,278
$
157,608
As of January 31, 2016, substantially all of the Company’s long-lived assets were located in the United States and Asia Pacific region with approximate net amount of $1.6 million and $1.5 million, respectively. As of January 31, 2015, substantially all of the Company’s long-lived assets were located in the United States and Asia Pacific region with approximate net amount of $1.8 million and $1.0 million, respectively. Major Customers The customers representing 10% or more of revenue and accounts receivable were Wintech, the Company’s logistic provider, and Chicony, a direct ODM customer, which combined accounted for approximately 88%, 89% and 85% of total revenue for the years ended January 31, 2016, 2015 and 2014, respectively. Accounts receivable with these two customers combined accounted for approximately $32.5 million and $36.2 million as of January 31, 2016 and 2015, respectively. </t>
  </si>
  <si>
    <t>Related-Party Transactions</t>
  </si>
  <si>
    <t>Related Party Transactions [Abstract]</t>
  </si>
  <si>
    <t xml:space="preserve">16. Related-Party Transactions The Company considers an entity to be a related party if it owns more than 10% of the Company’s total voting stock at the end of each reporting period or if an officer or employee of an entity also serves on the Company’s board of directors or if it is a significant shareholder and has material business transactions with the Company. In fiscal year 2015, the Company added additional software license commitments to its existing software license agreement with Cadence Design Systems, Inc. (“Cadence”). A member of the Company’s Board of Directors is also the Chief Executive Officer, President and a Director of Cadence. Under these license commitments, the Company committed to pay an aggregate amount of $7.5 million payable through January 2017. The Company paid $2.8 million, $2.3 million and $1.7 million under these agreements for the years ended January 31, 2016, 2015 and 2014, respectively. License expenses related to these agreements included in research and development expense were approximately $2.7 million, $1.9 million and $1.7 million for the years ended January 31, 2016, 2015 and 2014, respectively. In addition to the related party transactions noted above, the Company recognized revenue from sales to Wintech, the Company’s logistics provider. Wintech, along with an affiliate, owned approximately 4.6% of the Company’s voting stock as of January 31, 2013, but has sold such stock and is no longer a significant shareholder of the Company as of January 31, 2016 and 2015, respectively. The Company recognized revenue from sales to Wintech of approximately $210.6 million, $125.1 million and $88.7 million for the years ended January 31, 2016, 2015 and 2014, respectively. As of January 31, 2016 and 2015, the Company had receivables from Wintech of approximately $20.6 million and $12.1 million, respectively. </t>
  </si>
  <si>
    <t>Organization and Summary of Significant Accounting Policies (Policies)</t>
  </si>
  <si>
    <t>Organization</t>
  </si>
  <si>
    <t xml:space="preserve">Organization Ambarella, Inc. (the “Company”) was incorporated in the Cayman Islands on January 15, 2004. The Company is a developer of semiconductor processing solutions for video that enable high-definition video capture, sharing and display.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udio processing and system functions onto a single chip, delivering exceptional video and image quality, differentiated functionality and low power consumption. The Company sells its solutions to leading original design manufacturers, or ODMs, and original equipment manufacturers, or OEMs, globally. </t>
  </si>
  <si>
    <t>Basis of Consolidation</t>
  </si>
  <si>
    <t xml:space="preserve">Basis of Consolidation The Company’s fiscal year ends on January 31. The consolidated financial statements of the Company and its subsidiaries have been prepared in conformity with generally accepted accounting principles in the United States (“U.S. GAAP”). All intercompany transactions and balances have been eliminated in consolidation. </t>
  </si>
  <si>
    <t>Use of Estimates</t>
  </si>
  <si>
    <t xml:space="preserve">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the collectibility of accounts receivable; (ii) write down of excess and obsolete inventories; (iii) intangible assets and goodwill; (iv) the estimated useful lives of long-lived assets; (v) impairment of long-lived assets and financial instruments; (vi) warranty obligations; (vii) the valuation of stock-based compensation awards and financial instruments; (viii) the probability of performance objectives achievement; (ix) the realization of tax assets and estimates of tax liabilities, including reserves for uncertain tax positions; and (x) the recognition and disclosure of contingent liabiliti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nd assets associated with various contractual arrangements. Such estimates often require the selection of appropriate valuation methodologies and significant judgment. Actual results could differ from these estimates under different assumptions or circumstances. </t>
  </si>
  <si>
    <t>Concentration of Risk</t>
  </si>
  <si>
    <t xml:space="preserve">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its logistics provider, Wintech Microelectronics Co., Ltd., or Wintech, which serves as its non-exclusive sales representative in Asia other than Japan, and through one large direct ODM customer, Chicony Electronics Co., Ltd., or Chicony. Termination of the relationship with Wintech could result in a temporary or permanent loss of revenue and obligation to repurchase unsold product. Furthermore, any credit issues from these two customers could impair their abilities to make timely payment to the Company. See Note 15 for additional information regarding concentration with these two customers. Financial instruments that potentially subject the Company to concentrations of credit risk consist primarily of cash, cash equivalents, marketable securities and accounts receivable. The Company maintains its cash primarily in checking and money market accounts with reputable financial institutions. Cash deposits held with these financial institutions may exceed the amount of insurance provided on such deposits. The Company has not experienced any material losses on deposits of its cash. The cash equivalents and marketable securities consist primarily of money market funds, asset-backed securities, commercial paper, U.S. government securities, agency bonds and debt securities of corporations which management assesses to be highly liquid, in order to limit the exposure of each investment. The Company does not hold or issue financial instruments for trading purposes. The Company performs ongoing credit evaluations of each of its customers and adjusts credit limits based upon payment history and the customer’s credit worthiness. The Company regularly monitors collections and payments from its customers. </t>
  </si>
  <si>
    <t>Foreign Currency Transactions</t>
  </si>
  <si>
    <t xml:space="preserve">Foreign Currency Transactions The U.S. dollar is the functional currency for the Company and its subsidiaries. Monetary assets and liabilities denominated in non-U.S. currencies are re-measured to U.S. dollars using current exchange rates in effect at the balance sheet date. Nonmonetary assets and liabilities are re-measured to U.S. dollars using historical exchange rates. Monetary and other accounts are re-measured to U.S. dollars using average exchange rates in effect during each period. Gains or losses from foreign currency re-measurement are included in other income (loss), net in the consolidated statements of operations, and, to date, have not been material. </t>
  </si>
  <si>
    <t>Fair Value of Financial Instruments</t>
  </si>
  <si>
    <t xml:space="preserve">Fair Value of Financial Instruments The fair value accounting is applied to all financial assets and liabilities and non-financial assets and liabilities that are recognized or disclosed in the financial statements on a recurring basis. The carrying amounts reflected in the consolidated balance sheets for cash equivalents, accounts receivable, accounts payable, accrued liabilities and other current liabilities, approximate fair value due to the short-term nature. </t>
  </si>
  <si>
    <t>Cash Equivalents and Marketable Securities</t>
  </si>
  <si>
    <t xml:space="preserve">Cash Equivalents and Marketable Securities The Company considers all highly liquid investments with original maturities of less than three months at the time of purchase to be cash equivalents. Investments that are highly liquid with original maturities at the time of purchase greater than three months are considered as marketable securities. The Company classifies these investments as “available-for-sale” securities carried at fair value, based on quoted market prices of similar assets, with the unrealized gains or losses reported, net of tax, as a separate component of shareholders’ equity and included in accumulated other comprehensive income (loss) in the consolidated balance sheets. The amortization of security premiums and accretion of discounts and the realized gains and losses are both recorded in other income (loss), net in the consolidated statements of operations. The Company reviews its investments for possible other-than-temporary impairments on a regular basis. If any loss on investment is believed to be other-than-temporary, a charge will be recorded and a new cost basis in the investment will be established. In evaluating whether a loss on a security is other-than-temporary, the Company considers the following factors: 1) general market conditions, 2) the duration and extent to which the fair value is less than cost, 3) the Company’s intent and ability to hold the investment. For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 Due to the relative short term nature of the investments, there have been no other-than-temporary impairments recorded to date. </t>
  </si>
  <si>
    <t>Trade Accounts Receivable and Allowances for Doubtful Accounts</t>
  </si>
  <si>
    <t xml:space="preserve">Trade Accounts Receivable and Allowances for Doubtful Accounts Trade accounts receivable are recorded at the invoiced amount and do not include finance charges. The Company performs ongoing credit evaluation of its customers and generally requires no collateral.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 There were no material write-offs of accounts receivable for fiscal years 2016, 2015 and 2014, respectively. There was no material allowance for doubtful accounts recorded as of January 31, 2016 and 2015, respectively. </t>
  </si>
  <si>
    <t xml:space="preserve">Inventories The Company records inventories at the lower of cost or market. The cost includes materials and other production costs and is computed using standard cost on a first-in, first-out basis. Inventory reserves are recorded for estimated obsolescence or unmarketable inventories based on forecast of future demand and market conditions. If actual market conditions are less favorable than projected, or if future demand for the Company’s products decrease, additional inventory write-downs may be required. Once inventory is written down, a new accounting cost basis is established and, accordingly, any associated reserve is not reversed until the inventory is sold or scrapped. There were no material inventory losses recognized for the fiscal years ended January 31, 2016, 2015 and 2014, respectively. </t>
  </si>
  <si>
    <t>Property and Equipment</t>
  </si>
  <si>
    <t xml:space="preserve">Property and Equipment Property and equipment are stated at cost and depreciated using the straight-line method over the estimated useful life of three years for computer equipment, computer software, machinery, equipment and furniture and fixture. Leasehold improvements are amortized over the shorter of the lease term or their estimated useful lives. Repairs and maintenance are charged to expense as incurred. </t>
  </si>
  <si>
    <t>Internal-Use Software</t>
  </si>
  <si>
    <t xml:space="preserve">Internal-Use Software The Company capitalizes certain software that is acquired and developed solely for internal use. The capitalization costs include fees for services provided to develop software during the application development stage, costs incurred to obtain software, and certain costs for employees who are directly associated with and who directly devote time to the project. The capitalization begins when the preliminary project stage is completed and ceases no later than the point at which the project is substantially complete and ready for its intended use after all substantial testing is completed. The internal-use software is amortized over its estimated useful life. Repairs and maintenance are charged to expense as incurred. As of January 31, 2016, the Company has capitalized approximately $1.7 million of internal-use software and has been recorded in property and equipment, net on the consolidated balance sheets. </t>
  </si>
  <si>
    <t>Business Combinations and Intangible Assets</t>
  </si>
  <si>
    <t>Business Combinations and Intangible Assets The Company allocates the fair value of purchase price to the assets acquired and liabilities assumed based on their estimated fair values. The excess of the fair value of purchase price over the fair values of these identifiable assets and liabilities is recorded as goodwill. When determining the fair values of assets acquired and liabilities assumed, especially with respect to intangible assets, management makes significant estimates and assumptions. Critical estimates in valuing certain intangible assets include, but are not limited to, replacement cost. Management’s estimates of fair value are based upon assumptions believed to be reasonable, but which are inherently uncertain and unpredictable and, as a result, actual results may differ from estimates.</t>
  </si>
  <si>
    <t>Goodwill and In-Process Research and Development</t>
  </si>
  <si>
    <t>Goodwill and In-Process Research and Development The Company does not amortize goodwill. Acquired in-process research and development, or IPR&amp;D, is capitalized at fair value as an intangible asset and amortization commences upon completion of the underlying projects. .</t>
  </si>
  <si>
    <t>Impairment of Long-Lived Assets Including Goodwill and Other Acquired Intangible Assets</t>
  </si>
  <si>
    <t>Impairment of Long-Lived Assets Including Goodwill and Other Acquired Intangible Assets The Company reviews property and equipment and intangible assets, excluding goodwill, for impairment whenever events or changes in circumstances indicate that the carrying amount of an asset, or asset group, may not be recoverable. Determination of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There has been no occurrence of events to date that would trigger an impairment analysis. As such, no impairment charge has been recognized as of January 31, 2016. The Company tests the goodwill for impairment at least annually, or more frequently if events or changes in circumstances indicate that the asset may be impaired. The Company has a single reporting unit for goodwill impairment test purposes based on its business and reporting structure. No goodwill impairment has been identified to date.</t>
  </si>
  <si>
    <t>Cost Method Investment</t>
  </si>
  <si>
    <t xml:space="preserve">Cost Method Investment The Company accounts for its investment in a privately held company under the cost method and reports the investment in other assets in the consolidated balance sheets. The Company monitors the carrying value of the investment and records a reduction in carrying value when a decline in value is deemed to be other than temporary. To date, there have been no identified events or changes in circumstances that may have a significant adverse effect on the fair value of this investment and the Company has not recognized any impairment losses related to this investment. </t>
  </si>
  <si>
    <t>Revenue Recognition</t>
  </si>
  <si>
    <t>Revenue Recognition The Company generates revenue from the sales of its SoCs to OEMs or ODMs, either directly or through logistics providers. Revenue from sales directly to OEMs and ODMs is recognized upon shipment provided persuasive evidence of an arrangement exists, legal title to the products and risk of ownership have transferred, the fee is fixed or determinable, and collection of the resulting receivable is reasonably assured. The Company provides its logistics providers with the rights to return excess levels of inventory and to future price adjustments. Given the inability to reasonably estimate these price changes and returns, revenue and costs related to shipments to logistics providers are deferred until the Company has received notification from its logistics providers that they have sold the Company’s products. Information reported by the Company’s logistics providers includes product resale price, quantity and end customer shipment information as well as remaining inventory on hand. At the time of shipment to a logistics provider, the Company records a trade receivable as there is a legally enforceable right to receive payment, reduces inventory for the value of goods shipped as legal title has passed to the logistics provider and defers the related margin as deferred revenue in the consolidated balance sheets. Any price adjustments are recorded as a change to deferred revenue at the time the adjustments are agreed upon. Arrangements with certain OEM customers provide for pricing that is dependent upon the end products into which the Company’s SoCs are used. These arrangements may also entitle the Company to a share of the product margin ultimately realized by the OEM. The minimum guaranteed amount of revenue related to the sale of products subject to these arrangements is recognized when all other elements of revenue recognition are met. Any amounts at the date of shipment invoiced in excess of the minimum guaranteed contract price are deferred until the additional amounts the Company is entitled to are fixed or determinable. Additional amounts earned by the Company resulting from margin sharing arrangements and determination of the end products into which the products are ultimately incorporated are recognized when end customer sales volume is reported to the Company. The Company also enters into engineering service agreements with certain customers. These agreements may include multiple deliverables, such as software development services, licensing of intellectual property and post-contract customer support, or PCS. The Company does not sell separately any of these components and does not have Vendor Specific Objective Evidence, or VSOE, for the deliverables. Accordingly, revenues from these agreements are deferred for any amounts billed until delivery of all the elements. If the agreements include PCS, the revenues are recognized ratably over the estimated supporting periods. The revenue from engineering service agreements was not material for the fiscal years ended January 31, 2016, 2015 and 2014, respectively.</t>
  </si>
  <si>
    <t>Cost of Revenue</t>
  </si>
  <si>
    <t xml:space="preserve">Cost of Revenue Cost of revenue includes cost of materials, cost associated with packaging and assembly, testing and shipping, cost of personnel, stock-based compensation, logistics and quality assurance, warranty cost, royalty expense, write-downs of inventories and allocation of overhead. </t>
  </si>
  <si>
    <t>Warranty Costs</t>
  </si>
  <si>
    <t xml:space="preserve">Warranty Costs The Company typically provides warranty on its products. The Company accrues for the estimated warranty costs at the time when revenue is recognized. The warranty accruals are regularly monitored by management based upon historical experience and any specifically identified failures. While the Company engages in extensive product quality assessment, actual product failure rates, material usage or service delivery costs could differ from estimates and revisions to the estimated warranty liability would be required. The Company’s warranty accruals were not material for the fiscal years ended January 31, 2016, 2015 and 2014, respectively. </t>
  </si>
  <si>
    <t>Research and Development</t>
  </si>
  <si>
    <t xml:space="preserve">Research and Development Research and development costs are expensed as incurred and consist primarily of personnel costs, product development costs, which include engineering services, development software and hardware tools, license fees, cost of fabrication of masks for prototype products, other development materials costs, depreciation of equipment used in research and development and allocation of facilities costs. </t>
  </si>
  <si>
    <t>Selling, General and Administrative</t>
  </si>
  <si>
    <t xml:space="preserve">Selling, General and Administrative Selling, general and administrative expense consists of personnel costs, travel and trade show costs, legal expenses, other professional services and occupancy costs. Advertising expenses were not material for the fiscal years ended January 31, 2016, 2015 and 2014, respectively. </t>
  </si>
  <si>
    <t>Operating Leases</t>
  </si>
  <si>
    <t xml:space="preserve">Operating Leases The Company recognizes rent expense on a straight-line basis over the term of the lease. The difference between rent expense and rent payment is recorded as deferred rent and is included in accrued liabilities in the consolidated balance sheets. </t>
  </si>
  <si>
    <t>Stock-Based Compensation</t>
  </si>
  <si>
    <t xml:space="preserve">Stock-Based Compensation The Company measures stock-based compensation for equity awards granted to employees and directors based on the estimated fair value on the grant date, and recognizes that compensation as expense using the straight-line attribution method for service condition awards or using the graded-vesting attribution method for awards with performance conditions over the requisite service period, which is typically the vesting period of each award. The Company determines the fair value of restricted stock and restricted stock units based on the fair market value of its ordinary shares on the grant date. The Company uses the Black-Scholes option pricing model to determine the fair value of stock options. Determining the fair value of stock options on the grant date requires the input of various assumptions, including stock price of the underlying ordinary share, the exercise price of the stock option, expected volatility, expected term, risk-free interest rate and dividend rate. The expected term is calculated using the simplified method as prescribed in the guidance provided by the Securities and Exchange Commission, as neither relevant historical experience nor other relevant data are available to estimate future exercise behavior. The expected volatility is based on the historical volatilities of similar companies whose share prices are publicly available for a period commensurate with the expected term. The risk-free interest rate is derived from the average U.S. Treasury constant maturity rates during the respective periods commensurate with the expected term. The expected dividend yield is zero because the Company has not historically paid dividends and has no present intention to pay dividends. The Company uses historical data to estimate pre-vesting award forfeitures and records stock-based compensation only for those awards that are expected to vest. Forfeitures are estimated at the time of grant and revised if necessary in subsequent periods if actual forfeitures differ from estimates. The Company recognizes non-employee stock-based compensation expense based on the estimated fair value of the equity instrument. The fair value of the non-employee awards is remeasured at each reporting period until services required under the arrangement are completed, which is the vesting date. </t>
  </si>
  <si>
    <t xml:space="preserve">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the Company’s tax positions and tax benefits, the Company considered and evaluated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solidated balance sheets. In general, deferred tax assets represent future tax benefits to be received when certain expenses previously recognized in the consolidated statements of operations become deductible expenses under applicable income tax laws, or loss or credit carryforwards are utilized. In assessing whether deferred tax assets may be realized, management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income statement for the periods in which the adjustment is determined to be required. </t>
  </si>
  <si>
    <t xml:space="preserve">Net Income Per Ordinary Share The Company applies the two-class method to calculate and present net income per ordinary share. Under the two-class method, net income is allocated between ordinary shares and other participating securities based on their participating rights. Participating securities are defined as securities that may participate in undistributed earnings with ordinary shares, whether that participation is conditioned upon the occurrence of a specified event or not. Basic net income per ordinary share is computed by dividing net income allocable to ordinary shares by the weighted-average number of ordinary shares outstanding for the period. Diluted net income per ordinary share is computed by dividing net income allocable to ordinary shares and income allocable to participating securities, to the extent they are dilutive, by the weighted-average number of ordinary shares outstanding, including the dilutive effects of participating securities on an if-converted basis plus the dilutive effects of ordinary shares. The Company’s potential dilutive ordinary share equivalents consist of incremental ordinary shares issuable upon the exercise of options, upon the issuance of shares pursuant to the Amended and Restated 2012 Employee Stock Purchase Plan, or ESPP, and upon release of vested restricted stock and restricted stock units. The Company performs an assessment as to whether instruments granted in stock-based payment transactions are participating securities. Stock-based payment awards that have not yet vested meet the definition of a participating security provided the right to receive the dividend is non-forfeitable and non-contingent. These participating securities should be included in the computation of basic net income per ordinary share under the two-class method. The Company has concluded that its non-vested early-exercised options meet the definition of a participating security and should be included in the computation of basic net income per ordinary share. </t>
  </si>
  <si>
    <t>Comprehensive Income (Loss)</t>
  </si>
  <si>
    <t xml:space="preserve">Comprehensive Income (Loss) Comprehensive income (loss) includes unrealized gains or losses from available-for-sale securities that are excluded from net income. </t>
  </si>
  <si>
    <t>Recent Accounting Pronouncements</t>
  </si>
  <si>
    <t xml:space="preserve">Recent Accounting Pronouncements In May 2014, the Financial Accounting Standards Board (“FASB”) issued ASU No. 2014-09, Revenue from Contracts with Customers (Topic 606). The new guidance clarifies the principles and develops a common revenue recognition guidance for U.S. GAAP and International Financial Reporting Standards (the “IFRS”). Under the new guidance, an entity is required to recognize an amount of revenue to which it expects to be In August 2014, the FASB issued ASU No. 2014-15, Disclosure of Uncertainties about an Entity’s Ability to Continue as a Going Concern. In connection with each annual and interim period, management is required to assess whether there is substantial doubt about an entity’s ability to continue as a going concern within one year after the issuance date, and to provide related footnote disclosures in certain circumstances. The new guidance is effective for annual periods ending after December 15, 2016, and interim periods within annual periods beginning after December 15, 2016. Early adoption is permitted. This ASU is not expected to have an impact on the Company’s financial statements or disclosures. In April 2015, the FASB issued ASU No. 2015-05, Customer’s Accounting for Fees Paid in a Cloud Computing Arrangement. ASU No. 2015-05 provides the guidance of the accounting for fees paid by a customer in a cloud computing arrangement. If a cloud computing arrangement includes a license to internal-use software, then the entity should account for the software license consistent with the acquisition of internal-use software. If a cloud computing arrangement does not include a software license, the entity should account for the arrangement as a service contract. The new guidance will be effective for annual periods, including interim periods within those annual periods, beginning after December 15, 2015. Early adoption is permitted. An entity can elect to adopt the guidance either (1) prospectively to all arrangements entered into or materially modified after the effective date or (2) retrospectively. This ASU is not expected to have an impact on the Company’s financial statements or disclosures. In July 2015, the FASB issued ASU No. 2015-11, Simplifying the Measurement of Inventory. The new guidance changes the measurement principle for inventory from the lower of cost or market to lower of cost and net realizable value. Net realizable value is the estimated selling prices in the ordinary course of business, less reasonably predictable costs of completion, disposal, and transportation. It applies to entities that measure inventory using a method other than last-in, first-out (LIFO) and the retail inventory method (RIM). The new guidance will be effective for fiscal years beginning after December 15, 2016, including interim periods within those fiscal years and should be applied prospectively. Early adoption is permitted as of the beginning of an interim or annual reporting period. The Company is currently evaluating the impact of adoption on its financial position, results of operations and disclosures. In November 2015, the FASB issued ASU No. 2015-17, Balance Sheet Classification of Deferred Taxes. To simplify the presentation,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j . adopted this standard in the fourth quarter of its fiscal year 2016 on a prospective basis. The adoption of this new guidance resulted in all deferred tax assets and liabilities being classified as noncurrent in the consolidated balance sheet as of January 31, 2016. The presentation of deferred tax assets and liabilities in the consolidated balance sheet as of January 31, 2015, has not been retrospectively adjusted. In February 2016, the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is currently assessing the impact of the adoption of this new guidance on its financial position, results of operations and disclosures. </t>
  </si>
  <si>
    <t>Financial Instruments and Fair Value (Tables)</t>
  </si>
  <si>
    <t>Schedule of Available-for-Sale Securities at Fair Value</t>
  </si>
  <si>
    <t>All of the investments are classified as available-for-sale securities and reported at fair value in the consolidated balance sheets as follows:
As of January 31, 2016
Amortized Cost
Unrealized Gains
Unrealized Losses
Fair Value
(in thousands)
Money market funds
$
530
$
—
$
—
$
530
Commercial paper
2,598
—
—
2,598
Corporate bonds
21,342
7
(9
)
21,340
Asset-backed securities
4,586
—
(1
)
4,585
U.S. government securities
9,274
4
(6
)
9,272
Agency bonds
2,044
—
(2
)
2,042
Total cash equivalents and marketable securities
$
40,374
$
11
$
(18
)
$
40,367
As of January 31, 2015
Amortized Cost
Unrealized Gains
Unrealized Losses
Fair Value
(in thousands)
Money market funds
$
2,427
$
—
$
—
$
2,427
Commercial paper
1,497
—
—
1,497
Corporate bonds
32,356
9
(10
)
32,355
Asset-backed securities
3,851
—
—
3,851
Total cash equivalents and marketable securities
$
40,131
$
9
$
(10
)
$
40,130</t>
  </si>
  <si>
    <t>Schedule of Cash Equivalents and Marketable Securities</t>
  </si>
  <si>
    <t>As of
January 31, 2016
January 31, 2015
(in thousands)
Included in cash equivalents
$
530
$
2,427
Included in marketable securities
39,837
37,703
Total cash equivalents and marketable securities
$
40,367
$
40,130</t>
  </si>
  <si>
    <t>Summary of Contractual Maturities of Investments</t>
  </si>
  <si>
    <t>The contractual maturities of the investments at January 31, 2016 and 2015 were as follows:
As of
January 31, 2016
January 31, 2015
(in thousands)
Due within one year
$
33,449
$
37,559
Due within one to two years
6,918
2,571
Total cash equivalents and marketable securities
$
40,367
$
40,130</t>
  </si>
  <si>
    <t>Schedule of Fair Value of Financial Instruments Measured on Recurring Basis</t>
  </si>
  <si>
    <t>The following tables present the fair value of the financial instruments measured on a recurring basis as of January 31, 2016 and 2015, respectively:
As of January 31, 2016
Total
Level 1
Level 2
Level 3
(in thousands)
Money market funds
$
530
$
530
$
—
$
—
Commercial paper
2,598
—
2,598
—
Corporate bonds
21,340
—
21,340
—
Asset-backed securities
4,585
—
4,585
—
U.S. government securities
9,272
—
9,272
—
Agency bonds
2,042
—
2,042
—
Total cash equivalents and marketable securities
$
40,367
$
530
$
39,837
$
—
As of January 31, 2015
Total
Level 1
Level 2
Level 3
(in thousands)
Money market funds
$
2,427
$
2,427
$
—
$
—
Commercial paper
1,497
—
1,497
—
Corporate bonds
32,355
—
32,355
—
Asset-backed securities
3,851
—
3,851
—
Total cash equivalents and marketable securities
$
40,130
$
2,427
$
37,703
$
—</t>
  </si>
  <si>
    <t>Inventories (Tables)</t>
  </si>
  <si>
    <t>Schedule of Inventory</t>
  </si>
  <si>
    <t>Inventories at January 31, 2016 and 2015 consisted of the following:
As of January 31,
2016
2015
(in thousands)
Work-in-progress
$
9,474
$
13,805
Finished goods
8,693
7,888
Total
$
18,167
$
21,693</t>
  </si>
  <si>
    <t>Property and Equipment, Net (Tables)</t>
  </si>
  <si>
    <t>Schedule of Property and Equipment</t>
  </si>
  <si>
    <t>Property and equipment at January 31, 2016 and 2015 consisted of the following:
As of January 31,
2016
2015
(in thousands)
Computer equipment and software
$
6,421
$
5,310
Machinery and equipment
2,706
2,234
Furniture and fixtures
492
456
Leasehold improvements
1,429
1,215
Construction in progress
253
64
11,301
9,279
Less: accumulated depreciation and amortization
(7,853
)
(6,204
)
Total property and equipment, net
$
3,448
$
3,075</t>
  </si>
  <si>
    <t>Accrued Liabilities (Tables)</t>
  </si>
  <si>
    <t>Schedule of Accrued Liabilities</t>
  </si>
  <si>
    <t>Accrued liabilities at January 31, 2016 and 2015 consisted of the following:
As of January 31,
2016
2015
(in thousands)
Accrued employee compensation
$
14,512
$
11,318
Accrued warranty
234
203
Accrued rebates
824
254
Accrued product development costs
6,339
5,004
Other accrued liabilities
1,869
1,920
Total accrued liabilities
$
23,778
$
18,699</t>
  </si>
  <si>
    <t>Deferred Revenue and Deferred Cost (Tables)</t>
  </si>
  <si>
    <t>Schedule of Deferred Revenue and Related Cost</t>
  </si>
  <si>
    <t>Deferred revenue and related cost at January 31, 2016 and 2015 consisted of the following:
As of January 31,
2016
2015
(in thousands)
Deferred revenue on product shipments
$
12,201
$
4,663
Deferred revenue from licenses &amp; services
1,653
1,610
Deferred cost of revenue on product shipments
(3,777
)
(1,168
)
Total deferred revenue, net
$
10,077
$
5,105</t>
  </si>
  <si>
    <t>Other Long-Term Liabilities (Tables)</t>
  </si>
  <si>
    <t>Schedule of Other Long-Term Liabilities</t>
  </si>
  <si>
    <t>Other long-term liabilities at January 31, 2016 and 2015 consisted of the following:
As of January 31,
2016
2015
(in thousands)
Unrecognized tax benefits, including interest
$
10,917
$
1,391
Deferred tax liabilities, non-current
1,423
—
Other long-term liabilities
2
2
Total other long-term liabilities
$
12,342
$
1,393</t>
  </si>
  <si>
    <t>Capital Stock (Tables)</t>
  </si>
  <si>
    <t>Schedule of Ordinary Shares Reserved for Future Issuance</t>
  </si>
  <si>
    <t>As of January 31, 2016 and 2015, the following ordinary shares were reserved for future issuance:
As of January 31,
2016
2015
Shares reserved for options, restricted stock and restricted stock units
5,027,475
5,055,845
Shares reserved for employee stock purchase plan
974,273
667,990</t>
  </si>
  <si>
    <t>Employee Benefits and Stock-based Compensation (Tables)</t>
  </si>
  <si>
    <t>Classification of Stock-based Compensation</t>
  </si>
  <si>
    <t>The following table presents the classification of stock-based compensation for the periods indicated:
Year Ended January 31,
2016
2015
2014
(in thousands)
Stock-based compensation:
Cost of revenue
$
657
$
343
$
178
Research and development
19,082
8,654
4,887
Selling, general and administrative
11,355
6,695
3,470
Total stock-based compensation
$
31,094
$
15,692
$
8,535</t>
  </si>
  <si>
    <t>Weighted-Average Assumptions Used to Estimate Fair Value</t>
  </si>
  <si>
    <t xml:space="preserve">The following table sets forth the weighted-average assumptions used to estimate the fair value of the stock options and employee stock purchase plan awards for the periods indicated:
Year Ended January 31,
2016
2015
2014
Stock Options:
Volatility
57
%
64
%
65
%
Risk-free interest rate
1.74
%
1.93
%
1.55
%
Expected term (years)
6.08
6.01
6.06
Dividend yield
0
%
0
%
0
%
Employee stock purchase plan awards:
Volatility
63
%
49
%
52
%
Risk-free interest rate
0.21
%
0.07
%
0.04
%
Expected term (years)
0.5
0.5
0.5
Dividend yield
0
%
0
%
0
% </t>
  </si>
  <si>
    <t>Stock Option Activities</t>
  </si>
  <si>
    <t>The following table summarizes stock option activities for the periods indicated:
Option Outstanding
Weighted-
Total
Average
Weighted-
Value of
Remaining
Aggregate
Weighted-
Average
options
Contractual
Intrinsic
Average
Grant-date
Exercised
Term
Value
Shares
Exercise
Fair Value
(in
(in years)
(in
Outstanding at January 31, 2013
4,344,535
$
6.07
Granted
255,520
18.14
$
10.85
Exercised
(1,160,286
)
5.96
$
18,217
Forfeited
(81,063
)
10.34
Outstanding at January 31, 2014
3,358,706
6.92
Granted
428,781
36.33
$
21.37
Exercised
(1,456,944
)
5.84
$
46,427
Forfeited
(48,634
)
13.38
Outstanding at January 31, 2015
2,281,909
13.00
Granted
179,700
71.36
$
38.81
Exercised
(567,888
)
9.11
$
37,603
Forfeited
(40,331
)
35.65
Outstanding at January 31, 2016
1,853,390
$
19.36
5.89
$
43,396
Exercisable at January 31, 2016
1,363,880
$
10.23
4.93
$
40,341
Vested and expected to vest at January 31, 2016
1,822,252
$
18.84
5.84
$
43,285</t>
  </si>
  <si>
    <t>Restricted Stock and Restricted Stock Units Activities</t>
  </si>
  <si>
    <t>The following table summarizes restricted stock and restricted stock units activities for the periods indicated:
Weighted-
Average
Grant-Date
Shares
Fair Value
Unvested at January 31, 2013
339,217
$
9.99
Granted
1,265,472
14.78
Vested
(174,888
)
11.91
Forfeited
(19,712
)
11.97
Unvested at January 31, 2014
1,410,089
14.02
Granted
1,111,204
38.60
Vested
(484,296
)
17.39
Forfeited
(56,549
)
19.93
Unvested at January 31, 2015
1,980,448
26.82
Granted
1,314,387
66.14
Vested
(769,779
)
27.82
Forfeited
(29,568
)
42.11
Unvested at January 31, 2016
2,495,488
$
47.04</t>
  </si>
  <si>
    <t>Net Income Per Ordinary Share (Tables)</t>
  </si>
  <si>
    <t>Computation of Basic and Diluted Net Income Per Ordinary Share</t>
  </si>
  <si>
    <t>The following table sets forth the computation of basic and diluted net income per ordinary share for the periods indicated:
Year Ended January 31,
2016
2015
2014
(in thousands, except share and per share data)
Numerator:
Net income
$
76,508
$
50,571
$
25,654
Less: amount allocable to unvested early exercised options
—
(11
)
(31
)
Net income allocable to ordinary shareholders - basic
$
76,508
$
50,560
$
25,623
Undistributed earnings reallocated to ordinary shareholders
—
1
2
Net income allocable to ordinary shareholders - diluted
$
76,508
$
50,561
$
25,625
Denominator:
Weighted-average ordinary shares outstanding
31,633,992
29,749,354
27,713,998
Less: weighted-average unvested early exercised options subject to repurchase
(56
)
(6,701
)
(33,220
)
Weighted-average ordinary shares - basic
31,633,936
29,742,653
27,680,778
Effect of potentially dilutive securities:
Employee stock options
1,245,341
1,818,401
2,034,500
Restricted stock and restricted stock units
865,863
704,788
316,350
Employee stock purchase plan
10,569
12,285
138,461
Warrants to purchase ordinary shares
—
—
2,474
Weighted-average ordinary shares - diluted
33,755,709
32,278,127
30,172,563
Net income per ordinary share:
Basic
$
2.42
$
1.70
$
0.93
Diluted
$
2.27
$
1.57
$
0.85</t>
  </si>
  <si>
    <t>Weighted-Average Potentially Dilutive Securities Excluded from Computation of Diluted Net Income Per Ordinary Share</t>
  </si>
  <si>
    <t>The following weighted-average potentially dilutive securities were excluded from the computation of diluted net income per ordinary share as their effect would have been antidilutive:
Year Ended January 31,
2016
2015
2014
Options to purchase ordinary shares
109,958
217,514
183,859
Restricted stock and restricted stock units
163,994
167,702
1,576
Employee stock purchase plan
9,073
36,110
10,597
Early exercised options subject to repurchase
56
6,701
33,220
283,081
428,027
229,252</t>
  </si>
  <si>
    <t>Income Taxes (Tables)</t>
  </si>
  <si>
    <t>Summary of Income before Income Taxes</t>
  </si>
  <si>
    <t>Income before income taxes consisted of the following for the periods indicated:
Year Ended January 31,
2016
2015
2014
(in thousands)
U.S. operations
$
3,190
$
1,978
$
1,990
Non-U.S. operations
82,019
50,058
25,905
Income before income taxes
$
85,209
$
52,036
$
27,895</t>
  </si>
  <si>
    <t>Schedule of Income Tax Provision</t>
  </si>
  <si>
    <t>Income tax provision consisted of the following for the periods indicated:
Year Ended January 31,
2016
2015
2014
(in thousands)
Current:
U.S. federal tax
$
5,273
$
3,135
$
1,738
U.S. state taxes
541
93
23
Non-U.S. foreign taxes
1,874
1,348
1,058
7,688
4,576
2,819
Deferred:
U.S. federal tax
1,050
(3,208
)
(952
)
U.S. state taxes
—
—
341
Non-U.S. foreign taxes
(37
)
97
33
1,013
(3,111
)
(578
)
Provision for income taxes
$
8,701
$
1,465
$
2,241</t>
  </si>
  <si>
    <t>Schedule of Income Tax Provision Differed from Amounts Computed by Applying U.S. Federal Income Tax Rate</t>
  </si>
  <si>
    <t>Income tax provision differed from the amounts computed by applying the U.S. federal income tax rate of 34% to pretax income as a result of the following for the periods indicated:
Year Ended January 31,
2016
2015
2014
(in thousands)
U.S. federal tax at statutory rate
$
28,971
$
17,692
$
9,484
U.S. state taxes
541
90
361
Non-U.S. foreign tax differential
(26,253
)
(15,644
)
(7,674
)
Stock-based compensation
2,896
1,601
927
U.S. R&amp;D credit
(3,517
)
(2,298
)
(858
)
Valuation allowance
6,090
—
—
Other
(27
)
24
1
Provision for income taxes
$
8,701
$
1,465
$
2,241</t>
  </si>
  <si>
    <t>Schedule of Deferred Tax Assets and Liabilities</t>
  </si>
  <si>
    <t>Temporary differences that gave rise to significant portions of the Company’s deferred tax assets and liabilities at January 31, 2016 and 2015 were as follows:
As of January 31,
2016
2015
(in thousands)
Deferred tax assets:
Federal and state credits
$
11,852
$
6,465
Expenses not currently deductible
2,331
1,590
Stock-based compensation
2,503
2,044
Gross deferred tax assets
16,686
10,099
Valuation allowance
(12,072
)
(3,996
)
Total deferred tax assets
$
4,614
$
6,103
Deferred tax liabilities
Property and equipment
(1,378
)
(199
)
Foreign deferred
(33
)
(70
)
Net deferred tax assets
$
3,203
$
5,834</t>
  </si>
  <si>
    <t>Summary of Tax Valuation Allowance</t>
  </si>
  <si>
    <t>Tax valuation allowance for the periods indicated below were as follows:
Deductions
Additions
Charged to
Balance at
Additional
Charged to
Expenses
Balance at
Beginning of
Charged to
Other
or Other
End of
Period
Expenses
Account
Accounts
Period
(in thousands)
Tax Valuation Allowance
Year ended January 31, 2016
$
3,996
8,076
—
—
$
12,072
Year ended January 31, 2015
$
2,302
1,694
—
—
$
3,996
Year ended January 31, 2014
$
1,243
1,059
—
—
$
2,302</t>
  </si>
  <si>
    <t>Schedule of Reconciliation of Beginning and Ending Amount of Unrecognized Tax Benefits</t>
  </si>
  <si>
    <t>The following table sets forth a reconciliation of the beginning and ending amount of unrecognized tax benefits:
Year Ended January 31,
2016
2015
2014
(in thousands)
Beginning balance:
$
4,671
$
3,583
$
3,018
Additions based on tax positions related to the current year
17,169
1,284
539
Additions for tax positions of prior years
8,810
324
62
Reductions for tax positions in prior years
(37
)
—
—
Settlements for prior periods
—
(43
)
—
Lapse of applicable statute of limitations
(402
)
(477
)
(36
)
Ending balance:
$
30,211
$
4,671
$
3,583</t>
  </si>
  <si>
    <t>Commitments and Contingencies (Tables)</t>
  </si>
  <si>
    <t>Future Annual Minimum Lease Payments</t>
  </si>
  <si>
    <t>Future annual minimum payments under these operating agreements with initial lease terms in excess of one year are as follows
As of
January 31, 2016
Fiscal Year
(in thousands)
2017
$
5,844
2018
2,282
2019
1,714
2020
1,532
2021
515
Total future annual minimum lease payments
$
11,887</t>
  </si>
  <si>
    <t>Segment Reporting (Tables)</t>
  </si>
  <si>
    <t>Company's Revenue by Geographic Region</t>
  </si>
  <si>
    <t>The following table sets forth the Company’s revenue by geographic region for the periods indicated:
Year Ended January 31,
2016
2015
2014
(in thousands)
Hong Kong
$
284,722
$
196,372
$
135,382
Asia Pacific
3,930
2,358
2,809
United States
8,855
6,677
7,128
North America other than Unites States
9,953
6,076
4,594
Europe
8,913
6,795
7,695
Total revenue
$
316,373
$
218,278
$
157,608</t>
  </si>
  <si>
    <t>Organization and Summary of Significant Accounting Policies - Additional Information (Detail) - USD ($)</t>
  </si>
  <si>
    <t>Organization Consolidation And Presentation Of Financial Statements [Abstract]</t>
  </si>
  <si>
    <t>Estimated useful life</t>
  </si>
  <si>
    <t>3 years</t>
  </si>
  <si>
    <t>Capitalized internal-use software</t>
  </si>
  <si>
    <t>Impairment of long-lived assets</t>
  </si>
  <si>
    <t>Goodwill impairment</t>
  </si>
  <si>
    <t>Impairment losses on investment</t>
  </si>
  <si>
    <t>Expected dividend yield</t>
  </si>
  <si>
    <t>0.00%</t>
  </si>
  <si>
    <t>Financial Instruments and Fair Value - Schedule of Available-for-Sale Securities at Fair Value (Detail) - USD ($) $ in Thousands</t>
  </si>
  <si>
    <t>Schedule of Available-for-sale Securities [Line Items]</t>
  </si>
  <si>
    <t>Amortized Cost</t>
  </si>
  <si>
    <t>Unrealized Gains</t>
  </si>
  <si>
    <t>Unrealized Losses</t>
  </si>
  <si>
    <t>Fair Value</t>
  </si>
  <si>
    <t>Money market funds [Member]</t>
  </si>
  <si>
    <t>Commercial paper [Member]</t>
  </si>
  <si>
    <t>Corporate bonds [Member]</t>
  </si>
  <si>
    <t>Asset-backed securities [Member]</t>
  </si>
  <si>
    <t>U.S. government securities [Member]</t>
  </si>
  <si>
    <t>Agency bonds [Member]</t>
  </si>
  <si>
    <t>Financial Instruments and Fair Value - Schedule of Cash Equivalents and Marketable Securities (Detail) - USD ($) $ in Thousands</t>
  </si>
  <si>
    <t>Total cash equivalents and marketable securities</t>
  </si>
  <si>
    <t>Included in cash equivalents [Member]</t>
  </si>
  <si>
    <t>Included in marketable securities [Member]</t>
  </si>
  <si>
    <t>Financial Instruments and Fair Value - Summary of Contractual Maturities of Investments (Detail) - USD ($) $ in Thousands</t>
  </si>
  <si>
    <t>Available For Sale Securities Debt Maturities Fair Value [Abstract]</t>
  </si>
  <si>
    <t>Due within one year</t>
  </si>
  <si>
    <t>Due within one to two years</t>
  </si>
  <si>
    <t>Financial Instruments and Fair Value - Schedule of Fair Value of Financial Instruments Measured on Recurring Basis (Detail) - USD ($) $ in Thousands</t>
  </si>
  <si>
    <t>Fair Value, Assets and Liabilities Measured on Recurring and Nonrecurring Basis [Line Items]</t>
  </si>
  <si>
    <t>Level 1 [Member]</t>
  </si>
  <si>
    <t>Level 1 [Member] | Money market funds [Member]</t>
  </si>
  <si>
    <t>Level 1 [Member] | Commercial paper [Member]</t>
  </si>
  <si>
    <t>Level 1 [Member] | Corporate bonds [Member]</t>
  </si>
  <si>
    <t>Level 1 [Member] | Asset-backed securities [Member]</t>
  </si>
  <si>
    <t>Level 1 [Member] | U.S. government securities [Member]</t>
  </si>
  <si>
    <t>Level 1 [Member] | Agency bonds [Member]</t>
  </si>
  <si>
    <t>Level 2 [Member]</t>
  </si>
  <si>
    <t>Level 2 [Member] | Money market funds [Member]</t>
  </si>
  <si>
    <t>Level 2 [Member] | Commercial paper [Member]</t>
  </si>
  <si>
    <t>Level 2 [Member] | Corporate bonds [Member]</t>
  </si>
  <si>
    <t>Level 2 [Member] | Asset-backed securities [Member]</t>
  </si>
  <si>
    <t>Level 2 [Member] | U.S. government securities [Member]</t>
  </si>
  <si>
    <t>Level 2 [Member] | Agency bonds [Member]</t>
  </si>
  <si>
    <t>Level 3 [Member]</t>
  </si>
  <si>
    <t>Level 3 [Member] | Money market funds [Member]</t>
  </si>
  <si>
    <t>Level 3 [Member] | Commercial paper [Member]</t>
  </si>
  <si>
    <t>Level 3 [Member] | Corporate bonds [Member]</t>
  </si>
  <si>
    <t>Level 3 [Member] | Asset-backed securities [Member]</t>
  </si>
  <si>
    <t>Level 3 [Member] | U.S. government securities [Member]</t>
  </si>
  <si>
    <t>Level 3 [Member] | Agency bonds [Member]</t>
  </si>
  <si>
    <t>Inventories - Schedule of Inventory (Detail) - USD ($) $ in Thousands</t>
  </si>
  <si>
    <t>Work-in-progress</t>
  </si>
  <si>
    <t>Finished goods</t>
  </si>
  <si>
    <t>Property and Equipment, Net - Additional Information (Detail) - USD ($) $ in Thousands</t>
  </si>
  <si>
    <t>Property and Equipment, Net - Schedule of Property and Equipment (Detail) - USD ($) $ in Thousands</t>
  </si>
  <si>
    <t>Property Plant And Equipment [Line Items]</t>
  </si>
  <si>
    <t>Property and equipment, gross</t>
  </si>
  <si>
    <t>Less: accumulated depreciation and amortization</t>
  </si>
  <si>
    <t>Total property and equipment, net</t>
  </si>
  <si>
    <t>Computer equipment and software [Member]</t>
  </si>
  <si>
    <t>Machinery and equipment [Member]</t>
  </si>
  <si>
    <t>Furniture and fixtures [Member]</t>
  </si>
  <si>
    <t>Leasehold improvements [Member]</t>
  </si>
  <si>
    <t>Construction in progress [Member]</t>
  </si>
  <si>
    <t>Acquisition - Additional Information (Detail) - USD ($) $ in Thousands</t>
  </si>
  <si>
    <t>Jun. 25, 2015</t>
  </si>
  <si>
    <t>Business Acquisition [Line Items]</t>
  </si>
  <si>
    <t>Vis Lab S R L</t>
  </si>
  <si>
    <t>Business acquisition date</t>
  </si>
  <si>
    <t>Jun. 25,
		2015</t>
  </si>
  <si>
    <t>Cash paid for business acquisition</t>
  </si>
  <si>
    <t>Intangible assets acquired</t>
  </si>
  <si>
    <t>Net assets acquired</t>
  </si>
  <si>
    <t>Goodwill and Intangible Assets - Additional Information (Detail) - USD ($)</t>
  </si>
  <si>
    <t>Finite Lived Intangible Assets [Line Items]</t>
  </si>
  <si>
    <t>Impairment of goodwill or intangible assets</t>
  </si>
  <si>
    <t>IPR&amp;D</t>
  </si>
  <si>
    <t>Amortization of intangible asset</t>
  </si>
  <si>
    <t>Deferred tax liabilities, intangible assets</t>
  </si>
  <si>
    <t>Accrued Liabilities - Schedule of Accrued Liabilities (Detail) - USD ($) $ in Thousands</t>
  </si>
  <si>
    <t>Accrued employee compensation</t>
  </si>
  <si>
    <t>Accrued warranty</t>
  </si>
  <si>
    <t>Accrued rebates</t>
  </si>
  <si>
    <t>Accrued product development costs</t>
  </si>
  <si>
    <t>Other accrued liabilities</t>
  </si>
  <si>
    <t>Total accrued liabilities</t>
  </si>
  <si>
    <t>Deferred Revenue and Deferred Cost - Schedule of Deferred Revenue and Related Cost (Detail) - USD ($) $ in Thousands</t>
  </si>
  <si>
    <t>Deferred revenue on product shipments</t>
  </si>
  <si>
    <t>Deferred revenue from licenses &amp; services</t>
  </si>
  <si>
    <t>Deferred cost of revenue on product shipments</t>
  </si>
  <si>
    <t>Total deferred revenue, net</t>
  </si>
  <si>
    <t>Other Long-Term Liabilities - Schedule of Other Long-Term Liabilities (Detail) - USD ($) $ in Thousands</t>
  </si>
  <si>
    <t>Unrecognized tax benefits, including interest</t>
  </si>
  <si>
    <t>Deferred tax liabilities, non-current</t>
  </si>
  <si>
    <t>Total other long-term liabilities</t>
  </si>
  <si>
    <t>Capital Stock - Additional Information (Detail) - $ / shares</t>
  </si>
  <si>
    <t>Capital Stock - Schedule of Ordinary Shares Reserved for Future Issuance (Detail) - shares</t>
  </si>
  <si>
    <t>Equity Incentive Plan [Member]</t>
  </si>
  <si>
    <t>Share Based Compensation Arrangement By Share Based Payment Award [Line Items]</t>
  </si>
  <si>
    <t>Shares reserved</t>
  </si>
  <si>
    <t>Employee stock purchase plan awards [Member]</t>
  </si>
  <si>
    <t>Employee Benefits and Stock-based Compensation - Additional Information (Detail) - USD ($) $ / shares in Units, $ in Millions</t>
  </si>
  <si>
    <t>Feb. 02, 2015</t>
  </si>
  <si>
    <t>Feb. 02, 2014</t>
  </si>
  <si>
    <t>Closing price of ordinary shares</t>
  </si>
  <si>
    <t>2012 Equity Incentive Plan [Member]</t>
  </si>
  <si>
    <t>Voting power of all classes of company's shares</t>
  </si>
  <si>
    <t>10.00%</t>
  </si>
  <si>
    <t>Additional ordinary shares reserved for issuance</t>
  </si>
  <si>
    <t>2012 Equity Incentive Plan [Member] | Scenario, plan automatically increased by the lessor of [Member]</t>
  </si>
  <si>
    <t>Annual increase in ordinary shares for available for future issuance</t>
  </si>
  <si>
    <t>Annual shares increase for future issuance by percentage under 2012 equity incentive plan</t>
  </si>
  <si>
    <t>4.50%</t>
  </si>
  <si>
    <t>2012 Employee Stock Purchase Plan [Member]</t>
  </si>
  <si>
    <t>Purchase price of ordinary shares, percentage</t>
  </si>
  <si>
    <t>85.00%</t>
  </si>
  <si>
    <t>Percentage of salary contribution by employees</t>
  </si>
  <si>
    <t>15.00%</t>
  </si>
  <si>
    <t>2012 Employee Stock Purchase Plan [Member] | Scenario, plan automatically increased by the lessor of [Member]</t>
  </si>
  <si>
    <t>Annual shares increase for future issuance by percentage under 2012 employee stock purchase plan</t>
  </si>
  <si>
    <t>1.25%</t>
  </si>
  <si>
    <t>Stock options [Member]</t>
  </si>
  <si>
    <t>Total unrecognized compensation cost, stock options</t>
  </si>
  <si>
    <t>Weighted average recognition period</t>
  </si>
  <si>
    <t>2 years 5 months 19 days</t>
  </si>
  <si>
    <t>Stock options [Member] | 2012 Equity Incentive Plan [Member]</t>
  </si>
  <si>
    <t>Option's term of up to 10 years from grant date</t>
  </si>
  <si>
    <t>10 years</t>
  </si>
  <si>
    <t>Vesting schedule</t>
  </si>
  <si>
    <t>Vest 25% on the first anniversary service date of the grant and remainder vest ratably over the following 36 months.</t>
  </si>
  <si>
    <t>Stock options [Member] | Incentive stock options granted to 10% ownership [Member] | Minimum [Member]</t>
  </si>
  <si>
    <t>110.00%</t>
  </si>
  <si>
    <t>Stock options [Member] | Non statutory stock options and incentive stock options granted to less than 10% ownership [Member] | Minimum [Member]</t>
  </si>
  <si>
    <t>100.00%</t>
  </si>
  <si>
    <t>Restricted Stock and Restricted Stock Units [Member]</t>
  </si>
  <si>
    <t>Shares, granted</t>
  </si>
  <si>
    <t>Aggregate intrinsic value of unvested restricted stock and restricted stock units</t>
  </si>
  <si>
    <t>Restricted Stock and Restricted Stock Units [Member] | 2012 Equity Incentive Plan [Member]</t>
  </si>
  <si>
    <t>1/4th of the shares on the first anniversary service date of the grant and 1/16th of the shares vest every 3 months thereafter, so as to be 100% vested on the fourth anniversary of the vesting commencement date.</t>
  </si>
  <si>
    <t>Restricted Stock [Member]</t>
  </si>
  <si>
    <t>3 years 3 months 26 days</t>
  </si>
  <si>
    <t>Total unrecognized compensation cost, restricted stock awards</t>
  </si>
  <si>
    <t>Restricted stock units [Member]</t>
  </si>
  <si>
    <t>3 years 1 month 24 days</t>
  </si>
  <si>
    <t>Total unrecognized compensation cost, restricted stock units</t>
  </si>
  <si>
    <t>Employee Benefits and Stock-based Compensation - Classification of Stock-based Compensation (Detail) - USD ($) $ in Thousands</t>
  </si>
  <si>
    <t>Stock-based compensation:</t>
  </si>
  <si>
    <t>Total stock-based compensation</t>
  </si>
  <si>
    <t>Cost of revenue [Member]</t>
  </si>
  <si>
    <t>Research and development [Member]</t>
  </si>
  <si>
    <t>Selling, general and administrative [Member]</t>
  </si>
  <si>
    <t>Employee Benefits and Stock-based Compensation - Weighted-Average Assumptions Used to Estimate Fair Value (Detail)</t>
  </si>
  <si>
    <t>Dividend yield</t>
  </si>
  <si>
    <t>Volatility</t>
  </si>
  <si>
    <t>57.00%</t>
  </si>
  <si>
    <t>64.00%</t>
  </si>
  <si>
    <t>65.00%</t>
  </si>
  <si>
    <t>Risk-free interest rate</t>
  </si>
  <si>
    <t>1.74%</t>
  </si>
  <si>
    <t>1.93%</t>
  </si>
  <si>
    <t>1.55%</t>
  </si>
  <si>
    <t>Expected term (years)</t>
  </si>
  <si>
    <t>6 years 29 days</t>
  </si>
  <si>
    <t>6 years 4 days</t>
  </si>
  <si>
    <t>6 years 22 days</t>
  </si>
  <si>
    <t>63.00%</t>
  </si>
  <si>
    <t>49.00%</t>
  </si>
  <si>
    <t>52.00%</t>
  </si>
  <si>
    <t>0.21%</t>
  </si>
  <si>
    <t>0.07%</t>
  </si>
  <si>
    <t>0.04%</t>
  </si>
  <si>
    <t>6 months</t>
  </si>
  <si>
    <t>Employee Benefits and Stock-based Compensation - Stock Option Activities (Detail) - USD ($) $ / shares in Units, $ in Thousands</t>
  </si>
  <si>
    <t>Disclosure Of Compensation Related Costs Sharebased Payments [Abstract]</t>
  </si>
  <si>
    <t>Shares, Outstanding</t>
  </si>
  <si>
    <t>Shares, Granted</t>
  </si>
  <si>
    <t>Shares, Exercised</t>
  </si>
  <si>
    <t>Shares, Forfeited</t>
  </si>
  <si>
    <t>Shares, Exercisable</t>
  </si>
  <si>
    <t>Shares, Vested and expected to vest</t>
  </si>
  <si>
    <t>Weighted-Average Exercise Price, Outstanding</t>
  </si>
  <si>
    <t>Weighted-Average Exercise Price, Granted</t>
  </si>
  <si>
    <t>Weighted-Average Exercise Price, Exercised</t>
  </si>
  <si>
    <t>Weighted-Average Exercise Price, Forfeited</t>
  </si>
  <si>
    <t>Weighted-Average Exercise Price, Exercisable</t>
  </si>
  <si>
    <t>Weighted-Average Exercise Price, Vested and expected to vest</t>
  </si>
  <si>
    <t>Weighted-Average Grant-date Fair Value, Granted</t>
  </si>
  <si>
    <t>Total Intrinsic Value of options Exercised</t>
  </si>
  <si>
    <t>Weighted-Average Remaining Contractual Term, Outstanding</t>
  </si>
  <si>
    <t>5 years 10 months 21 days</t>
  </si>
  <si>
    <t>Weighted-Average Remaining Contractual Term, Exercisable</t>
  </si>
  <si>
    <t>4 years 11 months 5 days</t>
  </si>
  <si>
    <t>Weighted-Average Remaining Contractual Term, Vested and expected to vest</t>
  </si>
  <si>
    <t>5 years 10 months 2 days</t>
  </si>
  <si>
    <t>Aggregate Intrinsic Value, Outstanding</t>
  </si>
  <si>
    <t>Aggregate Intrinsic Value, Exercisable</t>
  </si>
  <si>
    <t>Aggregate Intrinsic Value, Vested and expected to vest</t>
  </si>
  <si>
    <t>Employee Benefits and Stock-based Compensation - Restricted Stock and Restricted Stock Units Activities (Detail) - Restricted stock and restricted stock units [Member] - $ / shares</t>
  </si>
  <si>
    <t>Shares, Unvested, beginning balance</t>
  </si>
  <si>
    <t>Shares, Vested</t>
  </si>
  <si>
    <t>Shares, Unvested, ending balance</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Net Income Per Ordinary Share - Computation of Basic and Diluted Net Income Per Ordinary Share (Detail) - USD ($) $ / shares in Units, $ in Thousands</t>
  </si>
  <si>
    <t>Numerator:</t>
  </si>
  <si>
    <t>Less: amount allocable to unvested early exercised options</t>
  </si>
  <si>
    <t>Net income allocable to ordinary shareholders - basic</t>
  </si>
  <si>
    <t>Undistributed earnings reallocated to ordinary shareholders</t>
  </si>
  <si>
    <t>Net income allocable to ordinary shareholders - diluted</t>
  </si>
  <si>
    <t>Denominator:</t>
  </si>
  <si>
    <t>Weighted-average ordinary shares outstanding</t>
  </si>
  <si>
    <t>Less: weighted-average unvested early exercised options subject to repurchase</t>
  </si>
  <si>
    <t>Weighted-average ordinary shares - basic</t>
  </si>
  <si>
    <t>Effect of potentially dilutive securities:</t>
  </si>
  <si>
    <t>Employee stock options</t>
  </si>
  <si>
    <t>Restricted stock and restricted stock units</t>
  </si>
  <si>
    <t>Employee stock purchase plan</t>
  </si>
  <si>
    <t>Warrants to purchase ordinary shares</t>
  </si>
  <si>
    <t>Weighted-average ordinary shares - diluted</t>
  </si>
  <si>
    <t>Net income per ordinary share:</t>
  </si>
  <si>
    <t>Net Income Per Ordinary Share - Weighted-Average Potentially Dilutive Securities Excluded from Computation of Diluted Net Income Per Ordinary Share (Detail) - shares</t>
  </si>
  <si>
    <t>Antidilutive Securities Excluded from Computation of Earnings Per Share [Line Items]</t>
  </si>
  <si>
    <t>Antidilutive shares excluded from computation of earnings per share</t>
  </si>
  <si>
    <t>Options to purchase ordinary shares [Member]</t>
  </si>
  <si>
    <t>Restricted stock and restricted stock units [Member]</t>
  </si>
  <si>
    <t>Employee stock purchase plan [Member]</t>
  </si>
  <si>
    <t>Early exercised options subject to repurchase [Member]</t>
  </si>
  <si>
    <t>Income Taxes - Summary of Income before Income Taxes (Detail) - USD ($) $ in Thousands</t>
  </si>
  <si>
    <t>Results Of Operations Income Before Income Taxes [Abstract]</t>
  </si>
  <si>
    <t>U.S. operations</t>
  </si>
  <si>
    <t>Non-U.S. operations</t>
  </si>
  <si>
    <t>Income Taxes - Schedule of Income Tax Provision (Detail) - USD ($) $ in Thousands</t>
  </si>
  <si>
    <t>Current:</t>
  </si>
  <si>
    <t>U.S. federal tax</t>
  </si>
  <si>
    <t>U.S. state taxes</t>
  </si>
  <si>
    <t>Non-U.S. foreign taxes</t>
  </si>
  <si>
    <t>Current income tax provision</t>
  </si>
  <si>
    <t>Deferred:</t>
  </si>
  <si>
    <t>Deferred income tax provision</t>
  </si>
  <si>
    <t>Income Taxes - Additional Information (Detail) - USD ($)</t>
  </si>
  <si>
    <t>Jan. 31, 2013</t>
  </si>
  <si>
    <t>Income Taxes [Line Items]</t>
  </si>
  <si>
    <t>U.S. federal income tax rate</t>
  </si>
  <si>
    <t>34.00%</t>
  </si>
  <si>
    <t>Deferred tax liabilities, not recognized</t>
  </si>
  <si>
    <t>Cumulative undistributed earnings of foreign subsidiaries</t>
  </si>
  <si>
    <t>Gross deferred tax assets, net of deferred tax liabilities before valuation allowance</t>
  </si>
  <si>
    <t>Valuation allowance</t>
  </si>
  <si>
    <t>Unrecognized tax benefits</t>
  </si>
  <si>
    <t>Unrecognized tax benefits that would impact effective tax rate</t>
  </si>
  <si>
    <t>Income tax liabilities considered as other long term liabilities</t>
  </si>
  <si>
    <t>Interest expense and penalties related to uncertain tax positions</t>
  </si>
  <si>
    <t>Noncurrent liabilities related to interest and penalties for uncertain tax positions</t>
  </si>
  <si>
    <t>Long term income taxes payable, including estimated interest and penalties</t>
  </si>
  <si>
    <t>Federal [Member]</t>
  </si>
  <si>
    <t>Net operating loss carryovers</t>
  </si>
  <si>
    <t>Net operating loss carryovers begin to expire in fiscal year</t>
  </si>
  <si>
    <t>Research and development credit carryforwards</t>
  </si>
  <si>
    <t>Federal credits begin to expire in fiscal year</t>
  </si>
  <si>
    <t>California state [Member]</t>
  </si>
  <si>
    <t>Income Taxes - Schedule of Income Tax Provision Differed from Amounts Computed by Applying U.S. Federal Income Tax Rate (Detail) - USD ($) $ in Thousands</t>
  </si>
  <si>
    <t>U.S. federal tax at statutory rate</t>
  </si>
  <si>
    <t>Non-U.S. foreign tax differential</t>
  </si>
  <si>
    <t>U.S. R&amp;D credit</t>
  </si>
  <si>
    <t>Other</t>
  </si>
  <si>
    <t>Income Taxes - Schedule of Deferred Tax Assets and Liabilities (Detail) - USD ($) $ in Thousands</t>
  </si>
  <si>
    <t>Deferred tax assets:</t>
  </si>
  <si>
    <t>Federal and state credits</t>
  </si>
  <si>
    <t>Expenses not currently deductible</t>
  </si>
  <si>
    <t>Gross deferred tax assets</t>
  </si>
  <si>
    <t>Total deferred tax assets</t>
  </si>
  <si>
    <t>Property and equipment</t>
  </si>
  <si>
    <t>Foreign deferred</t>
  </si>
  <si>
    <t>Net deferred tax assets</t>
  </si>
  <si>
    <t>Income Taxes - Summary of Tax Valuation Allowance (Detail) - USD ($) $ in Thousands</t>
  </si>
  <si>
    <t>Valuation and Qualifying Accounts Disclosure [Line Items]</t>
  </si>
  <si>
    <t>Balance at Beginning of Period</t>
  </si>
  <si>
    <t>Balance at End of Period</t>
  </si>
  <si>
    <t>Valuation Allowance of Deferred Tax Assets [Member]</t>
  </si>
  <si>
    <t>Additional Charged to Expenses</t>
  </si>
  <si>
    <t>Additions Charged to Other Account</t>
  </si>
  <si>
    <t>Deductions Charged to Expenses or Other Accounts</t>
  </si>
  <si>
    <t>Income Taxes - Schedule of Reconciliation of Beginning and Ending Amount of Unrecognized Tax Benefits (Detail) - USD ($) $ in Thousands</t>
  </si>
  <si>
    <t>Beginning balance</t>
  </si>
  <si>
    <t>Additions based on tax positions related to the current year</t>
  </si>
  <si>
    <t>Additions for tax positions of prior years</t>
  </si>
  <si>
    <t>Reductions for tax positions in prior years</t>
  </si>
  <si>
    <t>Settlements for prior periods</t>
  </si>
  <si>
    <t>Lapse of applicable statute of limitations</t>
  </si>
  <si>
    <t>Ending balance</t>
  </si>
  <si>
    <t>Commitments and Contingencies - Additional Information (Detail) - USD ($)</t>
  </si>
  <si>
    <t>Loss Contingencies [Line Items]</t>
  </si>
  <si>
    <t>Net operating lease expenses</t>
  </si>
  <si>
    <t>Total manufacturing purchase commitments</t>
  </si>
  <si>
    <t>Indemnification agreement [Member]</t>
  </si>
  <si>
    <t>Payments under indemnification obligations</t>
  </si>
  <si>
    <t>Liabilities recorded under indemnification obligations</t>
  </si>
  <si>
    <t>Commitments and Contingencies - Future Annual Minimum Lease Payments (Detail) $ in Thousands</t>
  </si>
  <si>
    <t>Jan. 31, 2016USD ($)</t>
  </si>
  <si>
    <t>Total future annual minimum lease payments</t>
  </si>
  <si>
    <t>Segment Reporting - Additional Information (Detail) $ in Thousands</t>
  </si>
  <si>
    <t>Jan. 31, 2016USD ($)Segment</t>
  </si>
  <si>
    <t>Jan. 31, 2015USD ($)</t>
  </si>
  <si>
    <t>Concentration Risk [Line Items]</t>
  </si>
  <si>
    <t>Number of reportable segment | Segment</t>
  </si>
  <si>
    <t>Long-lived assets</t>
  </si>
  <si>
    <t>Wintech And Chicony [Member]</t>
  </si>
  <si>
    <t>Wintech And Chicony [Member] | Sales revenue, net [Member] | Customer concentration risk [Member]</t>
  </si>
  <si>
    <t>Percentage of revenue</t>
  </si>
  <si>
    <t>88.00%</t>
  </si>
  <si>
    <t>89.00%</t>
  </si>
  <si>
    <t>Wintech And Chicony [Member] | Sales revenue, net [Member] | Customer concentration risk [Member] | Minimum [Member]</t>
  </si>
  <si>
    <t>Percentage of revenue or accounts receivable</t>
  </si>
  <si>
    <t>Wintech And Chicony [Member] | Accounts receivable [Member] | Credit concentration risk [Member] | Minimum [Member]</t>
  </si>
  <si>
    <t>United States [Member]</t>
  </si>
  <si>
    <t>Asia Pacific [Member]</t>
  </si>
  <si>
    <t>Segment Reporting - Company's Revenue by Geographic Region (Detail) - USD ($) $ in Thousands</t>
  </si>
  <si>
    <t>Revenue from External Customer [Line Items]</t>
  </si>
  <si>
    <t>Total revenue</t>
  </si>
  <si>
    <t>Hong Kong [Member]</t>
  </si>
  <si>
    <t>North America other than Unites States [Member]</t>
  </si>
  <si>
    <t>Europe [Member]</t>
  </si>
  <si>
    <t>Related-Party Transactions - Additional Information (Detail) - USD ($) $ in Millions</t>
  </si>
  <si>
    <t>33 Months Ended</t>
  </si>
  <si>
    <t>Jan. 31, 2017</t>
  </si>
  <si>
    <t>Related Party Transaction [Line Items]</t>
  </si>
  <si>
    <t>Percentage of entity's voting stock owned by related party</t>
  </si>
  <si>
    <t>Other Entity [Member]</t>
  </si>
  <si>
    <t>Payment for license fees</t>
  </si>
  <si>
    <t>License expenses included in research and development expense</t>
  </si>
  <si>
    <t>Other Entity [Member] | Scenario, Forecast [Member]</t>
  </si>
  <si>
    <t>Commitment to make license payment</t>
  </si>
  <si>
    <t>Investor [Member]</t>
  </si>
  <si>
    <t>Percentage of investor own voting stock</t>
  </si>
  <si>
    <t>4.60%</t>
  </si>
  <si>
    <t>Recognized revenue from related party</t>
  </si>
  <si>
    <t>Account receivables from related party</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0_);_(&quot;$ &quot;(#,##0.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4" r="B8">
        <v>13</v>
      </c>
    </row>
    <row spans="1:3" r="9">
      <c t="s" s="4" r="A9">
        <v>14</v>
      </c>
      <c t="s" s="4" r="B9">
        <v>15</v>
      </c>
    </row>
    <row spans="1:3" r="10">
      <c t="s" s="4" r="A10">
        <v>16</v>
      </c>
      <c t="s" s="4" r="B10">
        <v>17</v>
      </c>
    </row>
    <row spans="1:3" r="11">
      <c t="s" s="4" r="A11">
        <v>18</v>
      </c>
      <c t="n" s="6" r="B11">
        <v>1280263</v>
      </c>
    </row>
    <row spans="1:3" r="12">
      <c t="s" s="4" r="A12">
        <v>19</v>
      </c>
      <c t="s" s="4" r="B12">
        <v>20</v>
      </c>
    </row>
    <row spans="1:3" r="13">
      <c t="s" s="4" r="A13">
        <v>21</v>
      </c>
      <c t="s" s="4" r="B13">
        <v>22</v>
      </c>
    </row>
    <row spans="1:3" r="14">
      <c t="s" s="4" r="A14">
        <v>23</v>
      </c>
      <c t="s" s="4" r="B14">
        <v>22</v>
      </c>
    </row>
    <row spans="1:3" r="15">
      <c t="s" s="4" r="A15">
        <v>24</v>
      </c>
      <c t="s" s="4" r="B15">
        <v>25</v>
      </c>
    </row>
    <row spans="1:3" r="16">
      <c t="s" s="4" r="A16">
        <v>26</v>
      </c>
      <c t="s" s="4" r="B16">
        <v>27</v>
      </c>
    </row>
    <row spans="1:3" r="17">
      <c t="s" s="4" r="A17">
        <v>28</v>
      </c>
      <c t="n" s="6" r="B17">
        <v>32333359</v>
      </c>
    </row>
    <row spans="1:3" r="18">
      <c t="s" s="4" r="A18">
        <v>29</v>
      </c>
      <c t="n" s="7" r="C18">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70</v>
      </c>
    </row>
    <row spans="1:2" r="4">
      <c t="s" s="4" r="A4">
        <v>36</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8" r="B3">
        <v>268056</v>
      </c>
      <c t="n" s="8" r="C3">
        <v>170291</v>
      </c>
    </row>
    <row spans="1:3" r="4">
      <c t="s" s="4" r="A4">
        <v>34</v>
      </c>
      <c t="n" s="6" r="B4">
        <v>39837</v>
      </c>
      <c t="n" s="6" r="C4">
        <v>37703</v>
      </c>
    </row>
    <row spans="1:3" r="5">
      <c t="s" s="4" r="A5">
        <v>35</v>
      </c>
      <c t="n" s="6" r="B5">
        <v>39408</v>
      </c>
      <c t="n" s="6" r="C5">
        <v>40180</v>
      </c>
    </row>
    <row spans="1:3" r="6">
      <c t="s" s="4" r="A6">
        <v>36</v>
      </c>
      <c t="n" s="6" r="B6">
        <v>18167</v>
      </c>
      <c t="n" s="6" r="C6">
        <v>21693</v>
      </c>
    </row>
    <row spans="1:3" r="7">
      <c t="s" s="4" r="A7">
        <v>37</v>
      </c>
      <c t="n" s="6" r="B7">
        <v>7</v>
      </c>
      <c t="n" s="6" r="C7">
        <v>8</v>
      </c>
    </row>
    <row spans="1:3" r="8">
      <c t="s" s="4" r="A8">
        <v>38</v>
      </c>
      <c t="n" s="6" r="B8">
        <v>0</v>
      </c>
      <c t="n" s="6" r="C8">
        <v>1990</v>
      </c>
    </row>
    <row spans="1:3" r="9">
      <c t="s" s="4" r="A9">
        <v>39</v>
      </c>
      <c t="n" s="6" r="B9">
        <v>4170</v>
      </c>
      <c t="n" s="6" r="C9">
        <v>3506</v>
      </c>
    </row>
    <row spans="1:3" r="10">
      <c t="s" s="4" r="A10">
        <v>40</v>
      </c>
      <c t="n" s="6" r="B10">
        <v>369645</v>
      </c>
      <c t="n" s="6" r="C10">
        <v>275371</v>
      </c>
    </row>
    <row spans="1:3" r="11">
      <c t="s" s="4" r="A11">
        <v>41</v>
      </c>
      <c t="n" s="6" r="B11">
        <v>3448</v>
      </c>
      <c t="n" s="6" r="C11">
        <v>3075</v>
      </c>
    </row>
    <row spans="1:3" r="12">
      <c t="s" s="4" r="A12">
        <v>42</v>
      </c>
      <c t="n" s="6" r="B12">
        <v>4626</v>
      </c>
      <c t="n" s="6" r="C12">
        <v>3936</v>
      </c>
    </row>
    <row spans="1:3" r="13">
      <c t="s" s="4" r="A13">
        <v>43</v>
      </c>
      <c t="n" s="6" r="B13">
        <v>4178</v>
      </c>
      <c t="n" s="6" r="C13">
        <v>0</v>
      </c>
    </row>
    <row spans="1:3" r="14">
      <c t="s" s="4" r="A14">
        <v>44</v>
      </c>
      <c t="n" s="6" r="B14">
        <v>26601</v>
      </c>
      <c t="n" s="6" r="C14">
        <v>0</v>
      </c>
    </row>
    <row spans="1:3" r="15">
      <c t="s" s="4" r="A15">
        <v>45</v>
      </c>
      <c t="n" s="6" r="B15">
        <v>2117</v>
      </c>
      <c t="n" s="6" r="C15">
        <v>1902</v>
      </c>
    </row>
    <row spans="1:3" r="16">
      <c t="s" s="4" r="A16">
        <v>46</v>
      </c>
      <c t="n" s="6" r="B16">
        <v>410615</v>
      </c>
      <c t="n" s="6" r="C16">
        <v>284284</v>
      </c>
    </row>
    <row spans="1:3" r="17">
      <c t="s" s="3" r="A17">
        <v>47</v>
      </c>
    </row>
    <row spans="1:3" r="18">
      <c t="s" s="4" r="A18">
        <v>48</v>
      </c>
      <c t="n" s="6" r="B18">
        <v>14175</v>
      </c>
      <c t="n" s="6" r="C18">
        <v>21036</v>
      </c>
    </row>
    <row spans="1:3" r="19">
      <c t="s" s="4" r="A19">
        <v>49</v>
      </c>
      <c t="n" s="6" r="B19">
        <v>23778</v>
      </c>
      <c t="n" s="6" r="C19">
        <v>18699</v>
      </c>
    </row>
    <row spans="1:3" r="20">
      <c t="s" s="4" r="A20">
        <v>50</v>
      </c>
      <c t="n" s="6" r="B20">
        <v>787</v>
      </c>
      <c t="n" s="6" r="C20">
        <v>748</v>
      </c>
    </row>
    <row spans="1:3" r="21">
      <c t="s" s="4" r="A21">
        <v>51</v>
      </c>
      <c t="n" s="6" r="B21">
        <v>0</v>
      </c>
      <c t="n" s="6" r="C21">
        <v>92</v>
      </c>
    </row>
    <row spans="1:3" r="22">
      <c t="s" s="4" r="A22">
        <v>52</v>
      </c>
      <c t="n" s="6" r="B22">
        <v>10077</v>
      </c>
      <c t="n" s="6" r="C22">
        <v>4907</v>
      </c>
    </row>
    <row spans="1:3" r="23">
      <c t="s" s="4" r="A23">
        <v>53</v>
      </c>
      <c t="n" s="6" r="B23">
        <v>48817</v>
      </c>
      <c t="n" s="6" r="C23">
        <v>45482</v>
      </c>
    </row>
    <row spans="1:3" r="24">
      <c t="s" s="4" r="A24">
        <v>54</v>
      </c>
      <c t="n" s="6" r="B24">
        <v>0</v>
      </c>
      <c t="n" s="6" r="C24">
        <v>198</v>
      </c>
    </row>
    <row spans="1:3" r="25">
      <c t="s" s="4" r="A25">
        <v>55</v>
      </c>
      <c t="n" s="6" r="B25">
        <v>12342</v>
      </c>
      <c t="n" s="6" r="C25">
        <v>1393</v>
      </c>
    </row>
    <row spans="1:3" r="26">
      <c t="s" s="4" r="A26">
        <v>56</v>
      </c>
      <c t="n" s="6" r="B26">
        <v>61159</v>
      </c>
      <c t="n" s="6" r="C26">
        <v>47073</v>
      </c>
    </row>
    <row spans="1:3" r="27">
      <c t="s" s="4" r="A27">
        <v>57</v>
      </c>
      <c t="n" s="6" r="B27">
        <v>0</v>
      </c>
      <c t="n" s="6" r="C27">
        <v>0</v>
      </c>
    </row>
    <row spans="1:3" r="28">
      <c t="s" s="3" r="A28">
        <v>58</v>
      </c>
    </row>
    <row spans="1:3" r="29">
      <c t="s" s="4" r="A29">
        <v>59</v>
      </c>
      <c t="n" s="6" r="B29">
        <v>0</v>
      </c>
      <c t="n" s="6" r="C29">
        <v>0</v>
      </c>
    </row>
    <row spans="1:3" r="30">
      <c t="s" s="4" r="A30">
        <v>60</v>
      </c>
      <c t="n" s="6" r="B30">
        <v>15</v>
      </c>
      <c t="n" s="6" r="C30">
        <v>14</v>
      </c>
    </row>
    <row spans="1:3" r="31">
      <c t="s" s="4" r="A31">
        <v>61</v>
      </c>
      <c t="n" s="6" r="B31">
        <v>176306</v>
      </c>
      <c t="n" s="6" r="C31">
        <v>140564</v>
      </c>
    </row>
    <row spans="1:3" r="32">
      <c t="s" s="4" r="A32">
        <v>62</v>
      </c>
      <c t="n" s="6" r="B32">
        <v>-7</v>
      </c>
      <c t="n" s="6" r="C32">
        <v>-1</v>
      </c>
    </row>
    <row spans="1:3" r="33">
      <c t="s" s="4" r="A33">
        <v>63</v>
      </c>
      <c t="n" s="6" r="B33">
        <v>173142</v>
      </c>
      <c t="n" s="6" r="C33">
        <v>96634</v>
      </c>
    </row>
    <row spans="1:3" r="34">
      <c t="s" s="4" r="A34">
        <v>64</v>
      </c>
      <c t="n" s="6" r="B34">
        <v>349456</v>
      </c>
      <c t="n" s="6" r="C34">
        <v>237211</v>
      </c>
    </row>
    <row spans="1:3" r="35">
      <c t="s" s="4" r="A35">
        <v>65</v>
      </c>
      <c t="n" s="8" r="B35">
        <v>410615</v>
      </c>
      <c t="n" s="8" r="C35">
        <v>2842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5</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36</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row spans="1:2" r="19">
      <c t="s" s="4" r="A19">
        <v>241</v>
      </c>
      <c t="s" s="4" r="B19">
        <v>242</v>
      </c>
    </row>
    <row spans="1:2" r="20">
      <c t="s" s="4" r="A20">
        <v>243</v>
      </c>
      <c t="s" s="4" r="B20">
        <v>244</v>
      </c>
    </row>
    <row spans="1:2" r="21">
      <c t="s" s="4" r="A21">
        <v>245</v>
      </c>
      <c t="s" s="4" r="B21">
        <v>246</v>
      </c>
    </row>
    <row spans="1:2" r="22">
      <c t="s" s="4" r="A22">
        <v>247</v>
      </c>
      <c t="s" s="4" r="B22">
        <v>248</v>
      </c>
    </row>
    <row spans="1:2" r="23">
      <c t="s" s="4" r="A23">
        <v>249</v>
      </c>
      <c t="s" s="4" r="B23">
        <v>250</v>
      </c>
    </row>
    <row spans="1:2" r="24">
      <c t="s" s="4" r="A24">
        <v>251</v>
      </c>
      <c t="s" s="4" r="B24">
        <v>252</v>
      </c>
    </row>
    <row spans="1:2" r="25">
      <c t="s" s="4" r="A25">
        <v>253</v>
      </c>
      <c t="s" s="4" r="B25">
        <v>254</v>
      </c>
    </row>
    <row spans="1:2" r="26">
      <c t="s" s="4" r="A26">
        <v>199</v>
      </c>
      <c t="s" s="4" r="B26">
        <v>255</v>
      </c>
    </row>
    <row spans="1:2" r="27">
      <c t="s" s="4" r="A27">
        <v>196</v>
      </c>
      <c t="s" s="4" r="B27">
        <v>256</v>
      </c>
    </row>
    <row spans="1:2" r="28">
      <c t="s" s="4" r="A28">
        <v>257</v>
      </c>
      <c t="s" s="4" r="B28">
        <v>258</v>
      </c>
    </row>
    <row spans="1:2" r="29">
      <c t="s" s="4" r="A29">
        <v>259</v>
      </c>
      <c t="s" s="4" r="B29">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61</v>
      </c>
      <c t="s" s="2" r="B1">
        <v>1</v>
      </c>
    </row>
    <row spans="1:2" r="2">
      <c t="s" s="2" r="B2">
        <v>2</v>
      </c>
    </row>
    <row spans="1:2" r="3">
      <c t="s" s="3" r="A3">
        <v>168</v>
      </c>
    </row>
    <row spans="1:2" r="4">
      <c t="s" s="4" r="A4">
        <v>262</v>
      </c>
      <c t="s" s="4" r="B4">
        <v>263</v>
      </c>
    </row>
    <row spans="1:2" r="5">
      <c t="s" s="4" r="A5">
        <v>264</v>
      </c>
      <c t="s" s="4" r="B5">
        <v>265</v>
      </c>
    </row>
    <row spans="1:2" r="6">
      <c t="s" s="4" r="A6">
        <v>266</v>
      </c>
      <c t="s" s="4" r="B6">
        <v>267</v>
      </c>
    </row>
    <row spans="1:2" r="7">
      <c t="s" s="4" r="A7">
        <v>268</v>
      </c>
      <c t="s" s="4" r="B7">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0</v>
      </c>
      <c t="s" s="2" r="B1">
        <v>1</v>
      </c>
    </row>
    <row spans="1:2" r="2">
      <c t="s" s="2" r="B2">
        <v>2</v>
      </c>
    </row>
    <row spans="1:2" r="3">
      <c t="s" s="3" r="A3">
        <v>170</v>
      </c>
    </row>
    <row spans="1:2" r="4">
      <c t="s" s="4" r="A4">
        <v>271</v>
      </c>
      <c t="s" s="4" r="B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3</v>
      </c>
      <c t="s" s="2" r="B1">
        <v>1</v>
      </c>
    </row>
    <row spans="1:2" r="2">
      <c t="s" s="2" r="B2">
        <v>2</v>
      </c>
    </row>
    <row spans="1:2" r="3">
      <c t="s" s="3" r="A3">
        <v>173</v>
      </c>
    </row>
    <row spans="1:2" r="4">
      <c t="s" s="4" r="A4">
        <v>274</v>
      </c>
      <c t="s" s="4" r="B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6</v>
      </c>
      <c t="s" s="2" r="B1">
        <v>1</v>
      </c>
    </row>
    <row spans="1:2" r="2">
      <c t="s" s="2" r="B2">
        <v>2</v>
      </c>
    </row>
    <row spans="1:2" r="3">
      <c t="s" s="3" r="A3">
        <v>182</v>
      </c>
    </row>
    <row spans="1:2" r="4">
      <c t="s" s="4" r="A4">
        <v>277</v>
      </c>
      <c t="s" s="4"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9</v>
      </c>
      <c t="s" s="2" r="B1">
        <v>1</v>
      </c>
    </row>
    <row spans="1:2" r="2">
      <c t="s" s="2" r="B2">
        <v>2</v>
      </c>
    </row>
    <row spans="1:2" r="3">
      <c t="s" s="3" r="A3">
        <v>185</v>
      </c>
    </row>
    <row spans="1:2" r="4">
      <c t="s" s="4" r="A4">
        <v>280</v>
      </c>
      <c t="s" s="4"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1</v>
      </c>
    </row>
    <row spans="1:3" r="2">
      <c t="s" s="3" r="A2">
        <v>67</v>
      </c>
    </row>
    <row spans="1:3" r="3">
      <c t="s" s="4" r="A3">
        <v>68</v>
      </c>
      <c t="n" s="9" r="B3">
        <v>0.00045</v>
      </c>
      <c t="n" s="9" r="C3">
        <v>0.00045</v>
      </c>
    </row>
    <row spans="1:3" r="4">
      <c t="s" s="4" r="A4">
        <v>69</v>
      </c>
      <c t="n" s="6" r="B4">
        <v>20000000</v>
      </c>
      <c t="n" s="6" r="C4">
        <v>20000000</v>
      </c>
    </row>
    <row spans="1:3" r="5">
      <c t="s" s="4" r="A5">
        <v>70</v>
      </c>
      <c t="n" s="6" r="B5">
        <v>0</v>
      </c>
      <c t="n" s="6" r="C5">
        <v>0</v>
      </c>
    </row>
    <row spans="1:3" r="6">
      <c t="s" s="4" r="A6">
        <v>71</v>
      </c>
      <c t="n" s="6" r="B6">
        <v>0</v>
      </c>
      <c t="n" s="6" r="C6">
        <v>0</v>
      </c>
    </row>
    <row spans="1:3" r="7">
      <c t="s" s="4" r="A7">
        <v>72</v>
      </c>
      <c t="n" s="9" r="B7">
        <v>0.00045</v>
      </c>
      <c t="n" s="9" r="C7">
        <v>0.00045</v>
      </c>
    </row>
    <row spans="1:3" r="8">
      <c t="s" s="4" r="A8">
        <v>73</v>
      </c>
      <c t="n" s="6" r="B8">
        <v>200000000</v>
      </c>
      <c t="n" s="6" r="C8">
        <v>200000000</v>
      </c>
    </row>
    <row spans="1:3" r="9">
      <c t="s" s="4" r="A9">
        <v>74</v>
      </c>
      <c t="n" s="6" r="B9">
        <v>32333359</v>
      </c>
      <c t="n" s="6" r="C9">
        <v>30837529</v>
      </c>
    </row>
    <row spans="1:3" r="10">
      <c t="s" s="4" r="A10">
        <v>75</v>
      </c>
      <c t="n" s="6" r="B10">
        <v>32333359</v>
      </c>
      <c t="n" s="6" r="C10">
        <v>308375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2</v>
      </c>
      <c t="s" s="2" r="B1">
        <v>1</v>
      </c>
    </row>
    <row spans="1:2" r="2">
      <c t="s" s="2" r="B2">
        <v>2</v>
      </c>
    </row>
    <row spans="1:2" r="3">
      <c t="s" s="3" r="A3">
        <v>188</v>
      </c>
    </row>
    <row spans="1:2" r="4">
      <c t="s" s="4" r="A4">
        <v>283</v>
      </c>
      <c t="s" s="4" r="B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5</v>
      </c>
      <c t="s" s="2" r="B1">
        <v>1</v>
      </c>
    </row>
    <row spans="1:2" r="2">
      <c t="s" s="2" r="B2">
        <v>2</v>
      </c>
    </row>
    <row spans="1:2" r="3">
      <c t="s" s="3" r="A3">
        <v>191</v>
      </c>
    </row>
    <row spans="1:2" r="4">
      <c t="s" s="4" r="A4">
        <v>286</v>
      </c>
      <c t="s" s="4" r="B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88</v>
      </c>
      <c t="s" s="2" r="B1">
        <v>1</v>
      </c>
    </row>
    <row spans="1:2" r="2">
      <c t="s" s="2" r="B2">
        <v>2</v>
      </c>
    </row>
    <row spans="1:2" r="3">
      <c t="s" s="3" r="A3">
        <v>194</v>
      </c>
    </row>
    <row spans="1:2" r="4">
      <c t="s" s="4" r="A4">
        <v>289</v>
      </c>
      <c t="s" s="4" r="B4">
        <v>290</v>
      </c>
    </row>
    <row spans="1:2" r="5">
      <c t="s" s="4" r="A5">
        <v>291</v>
      </c>
      <c t="s" s="4" r="B5">
        <v>292</v>
      </c>
    </row>
    <row spans="1:2" r="6">
      <c t="s" s="4" r="A6">
        <v>293</v>
      </c>
      <c t="s" s="4" r="B6">
        <v>294</v>
      </c>
    </row>
    <row spans="1:2" r="7">
      <c t="s" s="4" r="A7">
        <v>295</v>
      </c>
      <c t="s" s="4" r="B7">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197</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00</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5</v>
      </c>
      <c t="s" s="2" r="B1">
        <v>1</v>
      </c>
    </row>
    <row spans="1:2" r="2">
      <c t="s" s="2" r="B2">
        <v>2</v>
      </c>
    </row>
    <row spans="1:2" r="3">
      <c t="s" s="3" r="A3">
        <v>203</v>
      </c>
    </row>
    <row spans="1:2" r="4">
      <c t="s" s="4" r="A4">
        <v>316</v>
      </c>
      <c t="s" s="4" r="B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8</v>
      </c>
      <c t="s" s="2" r="B1">
        <v>1</v>
      </c>
    </row>
    <row spans="1:2" r="2">
      <c t="s" s="2" r="B2">
        <v>2</v>
      </c>
    </row>
    <row spans="1:2" r="3">
      <c t="s" s="3" r="A3">
        <v>206</v>
      </c>
    </row>
    <row spans="1:2" r="4">
      <c t="s" s="4" r="A4">
        <v>319</v>
      </c>
      <c t="s" s="4" r="B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1</v>
      </c>
      <c t="s" s="2" r="B1">
        <v>1</v>
      </c>
    </row>
    <row spans="1:4" r="2">
      <c t="s" s="2" r="B2">
        <v>2</v>
      </c>
      <c t="s" s="2" r="C2">
        <v>31</v>
      </c>
      <c t="s" s="2" r="D2">
        <v>77</v>
      </c>
    </row>
    <row spans="1:4" r="3">
      <c t="s" s="3" r="A3">
        <v>322</v>
      </c>
    </row>
    <row spans="1:4" r="4">
      <c t="s" s="4" r="A4">
        <v>323</v>
      </c>
      <c t="s" s="4" r="B4">
        <v>324</v>
      </c>
      <c t="s" s="4" r="C4">
        <v>324</v>
      </c>
      <c t="s" s="4" r="D4">
        <v>324</v>
      </c>
    </row>
    <row spans="1:4" r="5">
      <c t="s" s="4" r="A5">
        <v>325</v>
      </c>
      <c t="n" s="8" r="B5">
        <v>1700000</v>
      </c>
    </row>
    <row spans="1:4" r="6">
      <c t="s" s="4" r="A6">
        <v>326</v>
      </c>
      <c t="n" s="6" r="B6">
        <v>0</v>
      </c>
    </row>
    <row spans="1:4" r="7">
      <c t="s" s="4" r="A7">
        <v>327</v>
      </c>
      <c t="n" s="6" r="B7">
        <v>0</v>
      </c>
    </row>
    <row spans="1:4" r="8">
      <c t="s" s="4" r="A8">
        <v>328</v>
      </c>
      <c t="n" s="8" r="B8">
        <v>0</v>
      </c>
    </row>
    <row spans="1:4" r="9">
      <c t="s" s="4" r="A9">
        <v>329</v>
      </c>
      <c t="s" s="4" r="B9">
        <v>330</v>
      </c>
      <c t="s" s="4" r="C9">
        <v>330</v>
      </c>
      <c t="s" s="4" r="D9">
        <v>33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31</v>
      </c>
    </row>
    <row spans="1:3" r="2">
      <c t="s" s="3" r="A2">
        <v>332</v>
      </c>
    </row>
    <row spans="1:3" r="3">
      <c t="s" s="4" r="A3">
        <v>333</v>
      </c>
      <c t="n" s="8" r="B3">
        <v>40374</v>
      </c>
      <c t="n" s="8" r="C3">
        <v>40131</v>
      </c>
    </row>
    <row spans="1:3" r="4">
      <c t="s" s="4" r="A4">
        <v>334</v>
      </c>
      <c t="n" s="6" r="B4">
        <v>11</v>
      </c>
      <c t="n" s="6" r="C4">
        <v>9</v>
      </c>
    </row>
    <row spans="1:3" r="5">
      <c t="s" s="4" r="A5">
        <v>335</v>
      </c>
      <c t="n" s="6" r="B5">
        <v>-18</v>
      </c>
      <c t="n" s="6" r="C5">
        <v>-10</v>
      </c>
    </row>
    <row spans="1:3" r="6">
      <c t="s" s="4" r="A6">
        <v>336</v>
      </c>
      <c t="n" s="6" r="B6">
        <v>40367</v>
      </c>
      <c t="n" s="6" r="C6">
        <v>40130</v>
      </c>
    </row>
    <row spans="1:3" r="7">
      <c t="s" s="4" r="A7">
        <v>337</v>
      </c>
    </row>
    <row spans="1:3" r="8">
      <c t="s" s="3" r="A8">
        <v>332</v>
      </c>
    </row>
    <row spans="1:3" r="9">
      <c t="s" s="4" r="A9">
        <v>333</v>
      </c>
      <c t="n" s="6" r="B9">
        <v>530</v>
      </c>
      <c t="n" s="6" r="C9">
        <v>2427</v>
      </c>
    </row>
    <row spans="1:3" r="10">
      <c t="s" s="4" r="A10">
        <v>334</v>
      </c>
      <c t="n" s="6" r="B10">
        <v>0</v>
      </c>
      <c t="n" s="6" r="C10">
        <v>0</v>
      </c>
    </row>
    <row spans="1:3" r="11">
      <c t="s" s="4" r="A11">
        <v>335</v>
      </c>
      <c t="n" s="6" r="B11">
        <v>0</v>
      </c>
      <c t="n" s="6" r="C11">
        <v>0</v>
      </c>
    </row>
    <row spans="1:3" r="12">
      <c t="s" s="4" r="A12">
        <v>336</v>
      </c>
      <c t="n" s="6" r="B12">
        <v>530</v>
      </c>
      <c t="n" s="6" r="C12">
        <v>2427</v>
      </c>
    </row>
    <row spans="1:3" r="13">
      <c t="s" s="4" r="A13">
        <v>338</v>
      </c>
    </row>
    <row spans="1:3" r="14">
      <c t="s" s="3" r="A14">
        <v>332</v>
      </c>
    </row>
    <row spans="1:3" r="15">
      <c t="s" s="4" r="A15">
        <v>333</v>
      </c>
      <c t="n" s="6" r="B15">
        <v>2598</v>
      </c>
      <c t="n" s="6" r="C15">
        <v>1497</v>
      </c>
    </row>
    <row spans="1:3" r="16">
      <c t="s" s="4" r="A16">
        <v>334</v>
      </c>
      <c t="n" s="6" r="B16">
        <v>0</v>
      </c>
      <c t="n" s="6" r="C16">
        <v>0</v>
      </c>
    </row>
    <row spans="1:3" r="17">
      <c t="s" s="4" r="A17">
        <v>335</v>
      </c>
      <c t="n" s="6" r="B17">
        <v>0</v>
      </c>
      <c t="n" s="6" r="C17">
        <v>0</v>
      </c>
    </row>
    <row spans="1:3" r="18">
      <c t="s" s="4" r="A18">
        <v>336</v>
      </c>
      <c t="n" s="6" r="B18">
        <v>2598</v>
      </c>
      <c t="n" s="6" r="C18">
        <v>1497</v>
      </c>
    </row>
    <row spans="1:3" r="19">
      <c t="s" s="4" r="A19">
        <v>339</v>
      </c>
    </row>
    <row spans="1:3" r="20">
      <c t="s" s="3" r="A20">
        <v>332</v>
      </c>
    </row>
    <row spans="1:3" r="21">
      <c t="s" s="4" r="A21">
        <v>333</v>
      </c>
      <c t="n" s="6" r="B21">
        <v>21342</v>
      </c>
      <c t="n" s="6" r="C21">
        <v>32356</v>
      </c>
    </row>
    <row spans="1:3" r="22">
      <c t="s" s="4" r="A22">
        <v>334</v>
      </c>
      <c t="n" s="6" r="B22">
        <v>7</v>
      </c>
      <c t="n" s="6" r="C22">
        <v>9</v>
      </c>
    </row>
    <row spans="1:3" r="23">
      <c t="s" s="4" r="A23">
        <v>335</v>
      </c>
      <c t="n" s="6" r="B23">
        <v>-9</v>
      </c>
      <c t="n" s="6" r="C23">
        <v>-10</v>
      </c>
    </row>
    <row spans="1:3" r="24">
      <c t="s" s="4" r="A24">
        <v>336</v>
      </c>
      <c t="n" s="6" r="B24">
        <v>21340</v>
      </c>
      <c t="n" s="6" r="C24">
        <v>32355</v>
      </c>
    </row>
    <row spans="1:3" r="25">
      <c t="s" s="4" r="A25">
        <v>340</v>
      </c>
    </row>
    <row spans="1:3" r="26">
      <c t="s" s="3" r="A26">
        <v>332</v>
      </c>
    </row>
    <row spans="1:3" r="27">
      <c t="s" s="4" r="A27">
        <v>333</v>
      </c>
      <c t="n" s="6" r="B27">
        <v>4586</v>
      </c>
      <c t="n" s="6" r="C27">
        <v>3851</v>
      </c>
    </row>
    <row spans="1:3" r="28">
      <c t="s" s="4" r="A28">
        <v>334</v>
      </c>
      <c t="n" s="6" r="B28">
        <v>0</v>
      </c>
      <c t="n" s="6" r="C28">
        <v>0</v>
      </c>
    </row>
    <row spans="1:3" r="29">
      <c t="s" s="4" r="A29">
        <v>335</v>
      </c>
      <c t="n" s="6" r="B29">
        <v>-1</v>
      </c>
      <c t="n" s="6" r="C29">
        <v>0</v>
      </c>
    </row>
    <row spans="1:3" r="30">
      <c t="s" s="4" r="A30">
        <v>336</v>
      </c>
      <c t="n" s="6" r="B30">
        <v>4585</v>
      </c>
      <c t="n" s="8" r="C30">
        <v>3851</v>
      </c>
    </row>
    <row spans="1:3" r="31">
      <c t="s" s="4" r="A31">
        <v>341</v>
      </c>
    </row>
    <row spans="1:3" r="32">
      <c t="s" s="3" r="A32">
        <v>332</v>
      </c>
    </row>
    <row spans="1:3" r="33">
      <c t="s" s="4" r="A33">
        <v>333</v>
      </c>
      <c t="n" s="6" r="B33">
        <v>9274</v>
      </c>
    </row>
    <row spans="1:3" r="34">
      <c t="s" s="4" r="A34">
        <v>334</v>
      </c>
      <c t="n" s="6" r="B34">
        <v>4</v>
      </c>
    </row>
    <row spans="1:3" r="35">
      <c t="s" s="4" r="A35">
        <v>335</v>
      </c>
      <c t="n" s="6" r="B35">
        <v>-6</v>
      </c>
    </row>
    <row spans="1:3" r="36">
      <c t="s" s="4" r="A36">
        <v>336</v>
      </c>
      <c t="n" s="6" r="B36">
        <v>9272</v>
      </c>
    </row>
    <row spans="1:3" r="37">
      <c t="s" s="4" r="A37">
        <v>342</v>
      </c>
    </row>
    <row spans="1:3" r="38">
      <c t="s" s="3" r="A38">
        <v>332</v>
      </c>
    </row>
    <row spans="1:3" r="39">
      <c t="s" s="4" r="A39">
        <v>333</v>
      </c>
      <c t="n" s="6" r="B39">
        <v>2044</v>
      </c>
    </row>
    <row spans="1:3" r="40">
      <c t="s" s="4" r="A40">
        <v>334</v>
      </c>
      <c t="n" s="6" r="B40">
        <v>0</v>
      </c>
    </row>
    <row spans="1:3" r="41">
      <c t="s" s="4" r="A41">
        <v>335</v>
      </c>
      <c t="n" s="6" r="B41">
        <v>-2</v>
      </c>
    </row>
    <row spans="1:3" r="42">
      <c t="s" s="4" r="A42">
        <v>336</v>
      </c>
      <c t="n" s="8" r="B42">
        <v>20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31</v>
      </c>
    </row>
    <row spans="1:3" r="2">
      <c t="s" s="3" r="A2">
        <v>332</v>
      </c>
    </row>
    <row spans="1:3" r="3">
      <c t="s" s="4" r="A3">
        <v>344</v>
      </c>
      <c t="n" s="8" r="B3">
        <v>40367</v>
      </c>
      <c t="n" s="8" r="C3">
        <v>40130</v>
      </c>
    </row>
    <row spans="1:3" r="4">
      <c t="s" s="4" r="A4">
        <v>345</v>
      </c>
    </row>
    <row spans="1:3" r="5">
      <c t="s" s="3" r="A5">
        <v>332</v>
      </c>
    </row>
    <row spans="1:3" r="6">
      <c t="s" s="4" r="A6">
        <v>344</v>
      </c>
      <c t="n" s="6" r="B6">
        <v>530</v>
      </c>
      <c t="n" s="6" r="C6">
        <v>2427</v>
      </c>
    </row>
    <row spans="1:3" r="7">
      <c t="s" s="4" r="A7">
        <v>346</v>
      </c>
    </row>
    <row spans="1:3" r="8">
      <c t="s" s="3" r="A8">
        <v>332</v>
      </c>
    </row>
    <row spans="1:3" r="9">
      <c t="s" s="4" r="A9">
        <v>344</v>
      </c>
      <c t="n" s="8" r="B9">
        <v>39837</v>
      </c>
      <c t="n" s="8" r="C9">
        <v>377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1</v>
      </c>
      <c t="s" s="2" r="D2">
        <v>77</v>
      </c>
    </row>
    <row spans="1:4" r="3">
      <c t="s" s="3" r="A3">
        <v>78</v>
      </c>
    </row>
    <row spans="1:4" r="4">
      <c t="s" s="4" r="A4">
        <v>79</v>
      </c>
      <c t="n" s="8" r="B4">
        <v>316373</v>
      </c>
      <c t="n" s="8" r="C4">
        <v>218278</v>
      </c>
      <c t="n" s="8" r="D4">
        <v>157608</v>
      </c>
    </row>
    <row spans="1:4" r="5">
      <c t="s" s="4" r="A5">
        <v>80</v>
      </c>
      <c t="n" s="6" r="B5">
        <v>111029</v>
      </c>
      <c t="n" s="6" r="C5">
        <v>79142</v>
      </c>
      <c t="n" s="6" r="D5">
        <v>57761</v>
      </c>
    </row>
    <row spans="1:4" r="6">
      <c t="s" s="4" r="A6">
        <v>81</v>
      </c>
      <c t="n" s="6" r="B6">
        <v>205344</v>
      </c>
      <c t="n" s="6" r="C6">
        <v>139136</v>
      </c>
      <c t="n" s="6" r="D6">
        <v>99847</v>
      </c>
    </row>
    <row spans="1:4" r="7">
      <c t="s" s="3" r="A7">
        <v>82</v>
      </c>
    </row>
    <row spans="1:4" r="8">
      <c t="s" s="4" r="A8">
        <v>83</v>
      </c>
      <c t="n" s="6" r="B8">
        <v>82927</v>
      </c>
      <c t="n" s="6" r="C8">
        <v>57978</v>
      </c>
      <c t="n" s="6" r="D8">
        <v>48777</v>
      </c>
    </row>
    <row spans="1:4" r="9">
      <c t="s" s="4" r="A9">
        <v>84</v>
      </c>
      <c t="n" s="6" r="B9">
        <v>37738</v>
      </c>
      <c t="n" s="6" r="C9">
        <v>29297</v>
      </c>
      <c t="n" s="6" r="D9">
        <v>23153</v>
      </c>
    </row>
    <row spans="1:4" r="10">
      <c t="s" s="4" r="A10">
        <v>85</v>
      </c>
      <c t="n" s="6" r="B10">
        <v>120665</v>
      </c>
      <c t="n" s="6" r="C10">
        <v>87275</v>
      </c>
      <c t="n" s="6" r="D10">
        <v>71930</v>
      </c>
    </row>
    <row spans="1:4" r="11">
      <c t="s" s="4" r="A11">
        <v>86</v>
      </c>
      <c t="n" s="6" r="B11">
        <v>84679</v>
      </c>
      <c t="n" s="6" r="C11">
        <v>51861</v>
      </c>
      <c t="n" s="6" r="D11">
        <v>27917</v>
      </c>
    </row>
    <row spans="1:4" r="12">
      <c t="s" s="4" r="A12">
        <v>87</v>
      </c>
      <c t="n" s="6" r="B12">
        <v>530</v>
      </c>
      <c t="n" s="6" r="C12">
        <v>175</v>
      </c>
      <c t="n" s="6" r="D12">
        <v>-22</v>
      </c>
    </row>
    <row spans="1:4" r="13">
      <c t="s" s="4" r="A13">
        <v>88</v>
      </c>
      <c t="n" s="6" r="B13">
        <v>85209</v>
      </c>
      <c t="n" s="6" r="C13">
        <v>52036</v>
      </c>
      <c t="n" s="6" r="D13">
        <v>27895</v>
      </c>
    </row>
    <row spans="1:4" r="14">
      <c t="s" s="4" r="A14">
        <v>89</v>
      </c>
      <c t="n" s="6" r="B14">
        <v>8701</v>
      </c>
      <c t="n" s="6" r="C14">
        <v>1465</v>
      </c>
      <c t="n" s="6" r="D14">
        <v>2241</v>
      </c>
    </row>
    <row spans="1:4" r="15">
      <c t="s" s="4" r="A15">
        <v>90</v>
      </c>
      <c t="n" s="8" r="B15">
        <v>76508</v>
      </c>
      <c t="n" s="8" r="C15">
        <v>50571</v>
      </c>
      <c t="n" s="8" r="D15">
        <v>25654</v>
      </c>
    </row>
    <row spans="1:4" r="16">
      <c t="s" s="3" r="A16">
        <v>91</v>
      </c>
    </row>
    <row spans="1:4" r="17">
      <c t="s" s="4" r="A17">
        <v>92</v>
      </c>
      <c t="n" s="10" r="B17">
        <v>2.42</v>
      </c>
      <c t="n" s="10" r="C17">
        <v>1.7</v>
      </c>
      <c t="n" s="10" r="D17">
        <v>0.93</v>
      </c>
    </row>
    <row spans="1:4" r="18">
      <c t="s" s="4" r="A18">
        <v>93</v>
      </c>
      <c t="n" s="10" r="B18">
        <v>2.27</v>
      </c>
      <c t="n" s="10" r="C18">
        <v>1.57</v>
      </c>
      <c t="n" s="10" r="D18">
        <v>0.85</v>
      </c>
    </row>
    <row spans="1:4" r="19">
      <c t="s" s="3" r="A19">
        <v>94</v>
      </c>
    </row>
    <row spans="1:4" r="20">
      <c t="s" s="4" r="A20">
        <v>92</v>
      </c>
      <c t="n" s="6" r="B20">
        <v>31633936</v>
      </c>
      <c t="n" s="6" r="C20">
        <v>29742653</v>
      </c>
      <c t="n" s="6" r="D20">
        <v>27680778</v>
      </c>
    </row>
    <row spans="1:4" r="21">
      <c t="s" s="4" r="A21">
        <v>93</v>
      </c>
      <c t="n" s="6" r="B21">
        <v>33755709</v>
      </c>
      <c t="n" s="6" r="C21">
        <v>32278127</v>
      </c>
      <c t="n" s="6" r="D21">
        <v>301725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31</v>
      </c>
    </row>
    <row spans="1:3" r="2">
      <c t="s" s="3" r="A2">
        <v>348</v>
      </c>
    </row>
    <row spans="1:3" r="3">
      <c t="s" s="4" r="A3">
        <v>349</v>
      </c>
      <c t="n" s="8" r="B3">
        <v>33449</v>
      </c>
      <c t="n" s="8" r="C3">
        <v>37559</v>
      </c>
    </row>
    <row spans="1:3" r="4">
      <c t="s" s="4" r="A4">
        <v>350</v>
      </c>
      <c t="n" s="6" r="B4">
        <v>6918</v>
      </c>
      <c t="n" s="6" r="C4">
        <v>2571</v>
      </c>
    </row>
    <row spans="1:3" r="5">
      <c t="s" s="4" r="A5">
        <v>344</v>
      </c>
      <c t="n" s="8" r="B5">
        <v>40367</v>
      </c>
      <c t="n" s="8" r="C5">
        <v>401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31</v>
      </c>
    </row>
    <row spans="1:3" r="2">
      <c t="s" s="3" r="A2">
        <v>352</v>
      </c>
    </row>
    <row spans="1:3" r="3">
      <c t="s" s="4" r="A3">
        <v>344</v>
      </c>
      <c t="n" s="8" r="B3">
        <v>40367</v>
      </c>
      <c t="n" s="8" r="C3">
        <v>40130</v>
      </c>
    </row>
    <row spans="1:3" r="4">
      <c t="s" s="4" r="A4">
        <v>337</v>
      </c>
    </row>
    <row spans="1:3" r="5">
      <c t="s" s="3" r="A5">
        <v>352</v>
      </c>
    </row>
    <row spans="1:3" r="6">
      <c t="s" s="4" r="A6">
        <v>344</v>
      </c>
      <c t="n" s="6" r="B6">
        <v>530</v>
      </c>
      <c t="n" s="6" r="C6">
        <v>2427</v>
      </c>
    </row>
    <row spans="1:3" r="7">
      <c t="s" s="4" r="A7">
        <v>338</v>
      </c>
    </row>
    <row spans="1:3" r="8">
      <c t="s" s="3" r="A8">
        <v>352</v>
      </c>
    </row>
    <row spans="1:3" r="9">
      <c t="s" s="4" r="A9">
        <v>344</v>
      </c>
      <c t="n" s="6" r="B9">
        <v>2598</v>
      </c>
      <c t="n" s="6" r="C9">
        <v>1497</v>
      </c>
    </row>
    <row spans="1:3" r="10">
      <c t="s" s="4" r="A10">
        <v>339</v>
      </c>
    </row>
    <row spans="1:3" r="11">
      <c t="s" s="3" r="A11">
        <v>352</v>
      </c>
    </row>
    <row spans="1:3" r="12">
      <c t="s" s="4" r="A12">
        <v>344</v>
      </c>
      <c t="n" s="6" r="B12">
        <v>21340</v>
      </c>
      <c t="n" s="6" r="C12">
        <v>32355</v>
      </c>
    </row>
    <row spans="1:3" r="13">
      <c t="s" s="4" r="A13">
        <v>340</v>
      </c>
    </row>
    <row spans="1:3" r="14">
      <c t="s" s="3" r="A14">
        <v>352</v>
      </c>
    </row>
    <row spans="1:3" r="15">
      <c t="s" s="4" r="A15">
        <v>344</v>
      </c>
      <c t="n" s="6" r="B15">
        <v>4585</v>
      </c>
      <c t="n" s="6" r="C15">
        <v>3851</v>
      </c>
    </row>
    <row spans="1:3" r="16">
      <c t="s" s="4" r="A16">
        <v>341</v>
      </c>
    </row>
    <row spans="1:3" r="17">
      <c t="s" s="3" r="A17">
        <v>352</v>
      </c>
    </row>
    <row spans="1:3" r="18">
      <c t="s" s="4" r="A18">
        <v>344</v>
      </c>
      <c t="n" s="6" r="B18">
        <v>9272</v>
      </c>
    </row>
    <row spans="1:3" r="19">
      <c t="s" s="4" r="A19">
        <v>342</v>
      </c>
    </row>
    <row spans="1:3" r="20">
      <c t="s" s="3" r="A20">
        <v>352</v>
      </c>
    </row>
    <row spans="1:3" r="21">
      <c t="s" s="4" r="A21">
        <v>344</v>
      </c>
      <c t="n" s="6" r="B21">
        <v>2042</v>
      </c>
    </row>
    <row spans="1:3" r="22">
      <c t="s" s="4" r="A22">
        <v>353</v>
      </c>
    </row>
    <row spans="1:3" r="23">
      <c t="s" s="3" r="A23">
        <v>352</v>
      </c>
    </row>
    <row spans="1:3" r="24">
      <c t="s" s="4" r="A24">
        <v>344</v>
      </c>
      <c t="n" s="6" r="B24">
        <v>530</v>
      </c>
      <c t="n" s="6" r="C24">
        <v>2427</v>
      </c>
    </row>
    <row spans="1:3" r="25">
      <c t="s" s="4" r="A25">
        <v>354</v>
      </c>
    </row>
    <row spans="1:3" r="26">
      <c t="s" s="3" r="A26">
        <v>352</v>
      </c>
    </row>
    <row spans="1:3" r="27">
      <c t="s" s="4" r="A27">
        <v>344</v>
      </c>
      <c t="n" s="6" r="B27">
        <v>530</v>
      </c>
      <c t="n" s="6" r="C27">
        <v>2427</v>
      </c>
    </row>
    <row spans="1:3" r="28">
      <c t="s" s="4" r="A28">
        <v>355</v>
      </c>
    </row>
    <row spans="1:3" r="29">
      <c t="s" s="3" r="A29">
        <v>352</v>
      </c>
    </row>
    <row spans="1:3" r="30">
      <c t="s" s="4" r="A30">
        <v>344</v>
      </c>
      <c t="n" s="6" r="B30">
        <v>0</v>
      </c>
      <c t="n" s="6" r="C30">
        <v>0</v>
      </c>
    </row>
    <row spans="1:3" r="31">
      <c t="s" s="4" r="A31">
        <v>356</v>
      </c>
    </row>
    <row spans="1:3" r="32">
      <c t="s" s="3" r="A32">
        <v>352</v>
      </c>
    </row>
    <row spans="1:3" r="33">
      <c t="s" s="4" r="A33">
        <v>344</v>
      </c>
      <c t="n" s="6" r="B33">
        <v>0</v>
      </c>
      <c t="n" s="6" r="C33">
        <v>0</v>
      </c>
    </row>
    <row spans="1:3" r="34">
      <c t="s" s="4" r="A34">
        <v>357</v>
      </c>
    </row>
    <row spans="1:3" r="35">
      <c t="s" s="3" r="A35">
        <v>352</v>
      </c>
    </row>
    <row spans="1:3" r="36">
      <c t="s" s="4" r="A36">
        <v>344</v>
      </c>
      <c t="n" s="6" r="B36">
        <v>0</v>
      </c>
      <c t="n" s="6" r="C36">
        <v>0</v>
      </c>
    </row>
    <row spans="1:3" r="37">
      <c t="s" s="4" r="A37">
        <v>358</v>
      </c>
    </row>
    <row spans="1:3" r="38">
      <c t="s" s="3" r="A38">
        <v>352</v>
      </c>
    </row>
    <row spans="1:3" r="39">
      <c t="s" s="4" r="A39">
        <v>344</v>
      </c>
      <c t="n" s="6" r="B39">
        <v>0</v>
      </c>
    </row>
    <row spans="1:3" r="40">
      <c t="s" s="4" r="A40">
        <v>359</v>
      </c>
    </row>
    <row spans="1:3" r="41">
      <c t="s" s="3" r="A41">
        <v>352</v>
      </c>
    </row>
    <row spans="1:3" r="42">
      <c t="s" s="4" r="A42">
        <v>344</v>
      </c>
      <c t="n" s="6" r="B42">
        <v>0</v>
      </c>
    </row>
    <row spans="1:3" r="43">
      <c t="s" s="4" r="A43">
        <v>360</v>
      </c>
    </row>
    <row spans="1:3" r="44">
      <c t="s" s="3" r="A44">
        <v>352</v>
      </c>
    </row>
    <row spans="1:3" r="45">
      <c t="s" s="4" r="A45">
        <v>344</v>
      </c>
      <c t="n" s="6" r="B45">
        <v>39837</v>
      </c>
      <c t="n" s="6" r="C45">
        <v>37703</v>
      </c>
    </row>
    <row spans="1:3" r="46">
      <c t="s" s="4" r="A46">
        <v>361</v>
      </c>
    </row>
    <row spans="1:3" r="47">
      <c t="s" s="3" r="A47">
        <v>352</v>
      </c>
    </row>
    <row spans="1:3" r="48">
      <c t="s" s="4" r="A48">
        <v>344</v>
      </c>
      <c t="n" s="6" r="B48">
        <v>0</v>
      </c>
      <c t="n" s="6" r="C48">
        <v>0</v>
      </c>
    </row>
    <row spans="1:3" r="49">
      <c t="s" s="4" r="A49">
        <v>362</v>
      </c>
    </row>
    <row spans="1:3" r="50">
      <c t="s" s="3" r="A50">
        <v>352</v>
      </c>
    </row>
    <row spans="1:3" r="51">
      <c t="s" s="4" r="A51">
        <v>344</v>
      </c>
      <c t="n" s="6" r="B51">
        <v>2598</v>
      </c>
      <c t="n" s="6" r="C51">
        <v>1497</v>
      </c>
    </row>
    <row spans="1:3" r="52">
      <c t="s" s="4" r="A52">
        <v>363</v>
      </c>
    </row>
    <row spans="1:3" r="53">
      <c t="s" s="3" r="A53">
        <v>352</v>
      </c>
    </row>
    <row spans="1:3" r="54">
      <c t="s" s="4" r="A54">
        <v>344</v>
      </c>
      <c t="n" s="6" r="B54">
        <v>21340</v>
      </c>
      <c t="n" s="6" r="C54">
        <v>32355</v>
      </c>
    </row>
    <row spans="1:3" r="55">
      <c t="s" s="4" r="A55">
        <v>364</v>
      </c>
    </row>
    <row spans="1:3" r="56">
      <c t="s" s="3" r="A56">
        <v>352</v>
      </c>
    </row>
    <row spans="1:3" r="57">
      <c t="s" s="4" r="A57">
        <v>344</v>
      </c>
      <c t="n" s="6" r="B57">
        <v>4585</v>
      </c>
      <c t="n" s="6" r="C57">
        <v>3851</v>
      </c>
    </row>
    <row spans="1:3" r="58">
      <c t="s" s="4" r="A58">
        <v>365</v>
      </c>
    </row>
    <row spans="1:3" r="59">
      <c t="s" s="3" r="A59">
        <v>352</v>
      </c>
    </row>
    <row spans="1:3" r="60">
      <c t="s" s="4" r="A60">
        <v>344</v>
      </c>
      <c t="n" s="6" r="B60">
        <v>9272</v>
      </c>
    </row>
    <row spans="1:3" r="61">
      <c t="s" s="4" r="A61">
        <v>366</v>
      </c>
    </row>
    <row spans="1:3" r="62">
      <c t="s" s="3" r="A62">
        <v>352</v>
      </c>
    </row>
    <row spans="1:3" r="63">
      <c t="s" s="4" r="A63">
        <v>344</v>
      </c>
      <c t="n" s="6" r="B63">
        <v>2042</v>
      </c>
    </row>
    <row spans="1:3" r="64">
      <c t="s" s="4" r="A64">
        <v>367</v>
      </c>
    </row>
    <row spans="1:3" r="65">
      <c t="s" s="3" r="A65">
        <v>352</v>
      </c>
    </row>
    <row spans="1:3" r="66">
      <c t="s" s="4" r="A66">
        <v>344</v>
      </c>
      <c t="n" s="6" r="B66">
        <v>0</v>
      </c>
      <c t="n" s="6" r="C66">
        <v>0</v>
      </c>
    </row>
    <row spans="1:3" r="67">
      <c t="s" s="4" r="A67">
        <v>368</v>
      </c>
    </row>
    <row spans="1:3" r="68">
      <c t="s" s="3" r="A68">
        <v>352</v>
      </c>
    </row>
    <row spans="1:3" r="69">
      <c t="s" s="4" r="A69">
        <v>344</v>
      </c>
      <c t="n" s="6" r="B69">
        <v>0</v>
      </c>
      <c t="n" s="6" r="C69">
        <v>0</v>
      </c>
    </row>
    <row spans="1:3" r="70">
      <c t="s" s="4" r="A70">
        <v>369</v>
      </c>
    </row>
    <row spans="1:3" r="71">
      <c t="s" s="3" r="A71">
        <v>352</v>
      </c>
    </row>
    <row spans="1:3" r="72">
      <c t="s" s="4" r="A72">
        <v>344</v>
      </c>
      <c t="n" s="6" r="B72">
        <v>0</v>
      </c>
      <c t="n" s="6" r="C72">
        <v>0</v>
      </c>
    </row>
    <row spans="1:3" r="73">
      <c t="s" s="4" r="A73">
        <v>370</v>
      </c>
    </row>
    <row spans="1:3" r="74">
      <c t="s" s="3" r="A74">
        <v>352</v>
      </c>
    </row>
    <row spans="1:3" r="75">
      <c t="s" s="4" r="A75">
        <v>344</v>
      </c>
      <c t="n" s="6" r="B75">
        <v>0</v>
      </c>
      <c t="n" s="6" r="C75">
        <v>0</v>
      </c>
    </row>
    <row spans="1:3" r="76">
      <c t="s" s="4" r="A76">
        <v>371</v>
      </c>
    </row>
    <row spans="1:3" r="77">
      <c t="s" s="3" r="A77">
        <v>352</v>
      </c>
    </row>
    <row spans="1:3" r="78">
      <c t="s" s="4" r="A78">
        <v>344</v>
      </c>
      <c t="n" s="6" r="B78">
        <v>0</v>
      </c>
      <c t="n" s="8" r="C78">
        <v>0</v>
      </c>
    </row>
    <row spans="1:3" r="79">
      <c t="s" s="4" r="A79">
        <v>372</v>
      </c>
    </row>
    <row spans="1:3" r="80">
      <c t="s" s="3" r="A80">
        <v>352</v>
      </c>
    </row>
    <row spans="1:3" r="81">
      <c t="s" s="4" r="A81">
        <v>344</v>
      </c>
      <c t="n" s="6" r="B81">
        <v>0</v>
      </c>
    </row>
    <row spans="1:3" r="82">
      <c t="s" s="4" r="A82">
        <v>373</v>
      </c>
    </row>
    <row spans="1:3" r="83">
      <c t="s" s="3" r="A83">
        <v>352</v>
      </c>
    </row>
    <row spans="1:3" r="84">
      <c t="s" s="4" r="A84">
        <v>344</v>
      </c>
      <c t="n" s="8" r="B84">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74</v>
      </c>
      <c t="s" s="2" r="B1">
        <v>2</v>
      </c>
      <c t="s" s="2" r="C1">
        <v>31</v>
      </c>
    </row>
    <row spans="1:3" r="2">
      <c t="s" s="3" r="A2">
        <v>170</v>
      </c>
    </row>
    <row spans="1:3" r="3">
      <c t="s" s="4" r="A3">
        <v>375</v>
      </c>
      <c t="n" s="8" r="B3">
        <v>9474</v>
      </c>
      <c t="n" s="8" r="C3">
        <v>13805</v>
      </c>
    </row>
    <row spans="1:3" r="4">
      <c t="s" s="4" r="A4">
        <v>376</v>
      </c>
      <c t="n" s="6" r="B4">
        <v>8693</v>
      </c>
      <c t="n" s="6" r="C4">
        <v>7888</v>
      </c>
    </row>
    <row spans="1:3" r="5">
      <c t="s" s="4" r="A5">
        <v>102</v>
      </c>
      <c t="n" s="8" r="B5">
        <v>18167</v>
      </c>
      <c t="n" s="8" r="C5">
        <v>216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7</v>
      </c>
      <c t="s" s="2" r="B1">
        <v>1</v>
      </c>
    </row>
    <row spans="1:4" r="2">
      <c t="s" s="2" r="B2">
        <v>2</v>
      </c>
      <c t="s" s="2" r="C2">
        <v>31</v>
      </c>
      <c t="s" s="2" r="D2">
        <v>77</v>
      </c>
    </row>
    <row spans="1:4" r="3">
      <c t="s" s="3" r="A3">
        <v>173</v>
      </c>
    </row>
    <row spans="1:4" r="4">
      <c t="s" s="4" r="A4">
        <v>132</v>
      </c>
      <c t="n" s="8" r="B4">
        <v>1606</v>
      </c>
      <c t="n" s="8" r="C4">
        <v>1335</v>
      </c>
      <c t="n" s="8" r="D4">
        <v>109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31</v>
      </c>
    </row>
    <row spans="1:3" r="2">
      <c t="s" s="3" r="A2">
        <v>379</v>
      </c>
    </row>
    <row spans="1:3" r="3">
      <c t="s" s="4" r="A3">
        <v>380</v>
      </c>
      <c t="n" s="8" r="B3">
        <v>11301</v>
      </c>
      <c t="n" s="8" r="C3">
        <v>9279</v>
      </c>
    </row>
    <row spans="1:3" r="4">
      <c t="s" s="4" r="A4">
        <v>381</v>
      </c>
      <c t="n" s="6" r="B4">
        <v>-7853</v>
      </c>
      <c t="n" s="6" r="C4">
        <v>-6204</v>
      </c>
    </row>
    <row spans="1:3" r="5">
      <c t="s" s="4" r="A5">
        <v>382</v>
      </c>
      <c t="n" s="6" r="B5">
        <v>3448</v>
      </c>
      <c t="n" s="6" r="C5">
        <v>3075</v>
      </c>
    </row>
    <row spans="1:3" r="6">
      <c t="s" s="4" r="A6">
        <v>383</v>
      </c>
    </row>
    <row spans="1:3" r="7">
      <c t="s" s="3" r="A7">
        <v>379</v>
      </c>
    </row>
    <row spans="1:3" r="8">
      <c t="s" s="4" r="A8">
        <v>380</v>
      </c>
      <c t="n" s="6" r="B8">
        <v>6421</v>
      </c>
      <c t="n" s="6" r="C8">
        <v>5310</v>
      </c>
    </row>
    <row spans="1:3" r="9">
      <c t="s" s="4" r="A9">
        <v>384</v>
      </c>
    </row>
    <row spans="1:3" r="10">
      <c t="s" s="3" r="A10">
        <v>379</v>
      </c>
    </row>
    <row spans="1:3" r="11">
      <c t="s" s="4" r="A11">
        <v>380</v>
      </c>
      <c t="n" s="6" r="B11">
        <v>2706</v>
      </c>
      <c t="n" s="6" r="C11">
        <v>2234</v>
      </c>
    </row>
    <row spans="1:3" r="12">
      <c t="s" s="4" r="A12">
        <v>385</v>
      </c>
    </row>
    <row spans="1:3" r="13">
      <c t="s" s="3" r="A13">
        <v>379</v>
      </c>
    </row>
    <row spans="1:3" r="14">
      <c t="s" s="4" r="A14">
        <v>380</v>
      </c>
      <c t="n" s="6" r="B14">
        <v>492</v>
      </c>
      <c t="n" s="6" r="C14">
        <v>456</v>
      </c>
    </row>
    <row spans="1:3" r="15">
      <c t="s" s="4" r="A15">
        <v>386</v>
      </c>
    </row>
    <row spans="1:3" r="16">
      <c t="s" s="3" r="A16">
        <v>379</v>
      </c>
    </row>
    <row spans="1:3" r="17">
      <c t="s" s="4" r="A17">
        <v>380</v>
      </c>
      <c t="n" s="6" r="B17">
        <v>1429</v>
      </c>
      <c t="n" s="6" r="C17">
        <v>1215</v>
      </c>
    </row>
    <row spans="1:3" r="18">
      <c t="s" s="4" r="A18">
        <v>387</v>
      </c>
    </row>
    <row spans="1:3" r="19">
      <c t="s" s="3" r="A19">
        <v>379</v>
      </c>
    </row>
    <row spans="1:3" r="20">
      <c t="s" s="4" r="A20">
        <v>380</v>
      </c>
      <c t="n" s="8" r="B20">
        <v>253</v>
      </c>
      <c t="n" s="8" r="C20">
        <v>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88</v>
      </c>
      <c t="s" s="2" r="B1">
        <v>389</v>
      </c>
      <c t="s" s="2" r="C1">
        <v>2</v>
      </c>
      <c t="s" s="2" r="D1">
        <v>31</v>
      </c>
    </row>
    <row spans="1:4" r="2">
      <c t="s" s="3" r="A2">
        <v>390</v>
      </c>
    </row>
    <row spans="1:4" r="3">
      <c t="s" s="4" r="A3">
        <v>44</v>
      </c>
      <c t="n" s="8" r="C3">
        <v>26601</v>
      </c>
      <c t="n" s="8" r="D3">
        <v>0</v>
      </c>
    </row>
    <row spans="1:4" r="4">
      <c t="s" s="4" r="A4">
        <v>391</v>
      </c>
    </row>
    <row spans="1:4" r="5">
      <c t="s" s="3" r="A5">
        <v>390</v>
      </c>
    </row>
    <row spans="1:4" r="6">
      <c t="s" s="4" r="A6">
        <v>392</v>
      </c>
      <c t="s" s="4" r="B6">
        <v>393</v>
      </c>
    </row>
    <row spans="1:4" r="7">
      <c t="s" s="4" r="A7">
        <v>394</v>
      </c>
      <c t="n" s="8" r="B7">
        <v>30000</v>
      </c>
      <c t="n" s="6" r="C7">
        <v>30000</v>
      </c>
    </row>
    <row spans="1:4" r="8">
      <c t="s" s="4" r="A8">
        <v>395</v>
      </c>
      <c t="n" s="6" r="B8">
        <v>4100</v>
      </c>
      <c t="n" s="6" r="C8">
        <v>4100</v>
      </c>
    </row>
    <row spans="1:4" r="9">
      <c t="s" s="4" r="A9">
        <v>44</v>
      </c>
      <c t="n" s="6" r="B9">
        <v>25300</v>
      </c>
      <c t="n" s="6" r="C9">
        <v>25300</v>
      </c>
    </row>
    <row spans="1:4" r="10">
      <c t="s" s="4" r="A10">
        <v>396</v>
      </c>
      <c t="n" s="8" r="B10">
        <v>600</v>
      </c>
      <c t="n" s="8" r="C10">
        <v>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397</v>
      </c>
      <c t="s" s="2" r="B1">
        <v>389</v>
      </c>
      <c t="s" s="2" r="C1">
        <v>2</v>
      </c>
      <c t="s" s="2" r="D1">
        <v>31</v>
      </c>
    </row>
    <row spans="1:4" r="2">
      <c t="s" s="3" r="A2">
        <v>398</v>
      </c>
    </row>
    <row spans="1:4" r="3">
      <c t="s" s="4" r="A3">
        <v>44</v>
      </c>
      <c t="n" s="8" r="C3">
        <v>26601000</v>
      </c>
      <c t="n" s="8" r="D3">
        <v>0</v>
      </c>
    </row>
    <row spans="1:4" r="4">
      <c t="s" s="4" r="A4">
        <v>399</v>
      </c>
      <c t="n" s="6" r="C4">
        <v>0</v>
      </c>
    </row>
    <row spans="1:4" r="5">
      <c t="s" s="4" r="A5">
        <v>400</v>
      </c>
    </row>
    <row spans="1:4" r="6">
      <c t="s" s="3" r="A6">
        <v>398</v>
      </c>
    </row>
    <row spans="1:4" r="7">
      <c t="s" s="4" r="A7">
        <v>401</v>
      </c>
      <c t="n" s="6" r="C7">
        <v>0</v>
      </c>
    </row>
    <row spans="1:4" r="8">
      <c t="s" s="4" r="A8">
        <v>391</v>
      </c>
    </row>
    <row spans="1:4" r="9">
      <c t="s" s="3" r="A9">
        <v>398</v>
      </c>
    </row>
    <row spans="1:4" r="10">
      <c t="s" s="4" r="A10">
        <v>392</v>
      </c>
      <c t="s" s="4" r="B10">
        <v>393</v>
      </c>
    </row>
    <row spans="1:4" r="11">
      <c t="s" s="4" r="A11">
        <v>44</v>
      </c>
      <c t="n" s="8" r="B11">
        <v>25300000</v>
      </c>
      <c t="n" s="6" r="C11">
        <v>25300000</v>
      </c>
    </row>
    <row spans="1:4" r="12">
      <c t="s" s="4" r="A12">
        <v>395</v>
      </c>
      <c t="n" s="6" r="B12">
        <v>4100000</v>
      </c>
      <c t="n" s="6" r="C12">
        <v>4100000</v>
      </c>
    </row>
    <row spans="1:4" r="13">
      <c t="s" s="4" r="A13">
        <v>402</v>
      </c>
      <c t="n" s="8" r="B13">
        <v>1300000</v>
      </c>
      <c t="n" s="8" r="C13">
        <v>1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31</v>
      </c>
    </row>
    <row spans="1:3" r="2">
      <c t="s" s="3" r="A2">
        <v>182</v>
      </c>
    </row>
    <row spans="1:3" r="3">
      <c t="s" s="4" r="A3">
        <v>404</v>
      </c>
      <c t="n" s="8" r="B3">
        <v>14512</v>
      </c>
      <c t="n" s="8" r="C3">
        <v>11318</v>
      </c>
    </row>
    <row spans="1:3" r="4">
      <c t="s" s="4" r="A4">
        <v>405</v>
      </c>
      <c t="n" s="6" r="B4">
        <v>234</v>
      </c>
      <c t="n" s="6" r="C4">
        <v>203</v>
      </c>
    </row>
    <row spans="1:3" r="5">
      <c t="s" s="4" r="A5">
        <v>406</v>
      </c>
      <c t="n" s="6" r="B5">
        <v>824</v>
      </c>
      <c t="n" s="6" r="C5">
        <v>254</v>
      </c>
    </row>
    <row spans="1:3" r="6">
      <c t="s" s="4" r="A6">
        <v>407</v>
      </c>
      <c t="n" s="6" r="B6">
        <v>6339</v>
      </c>
      <c t="n" s="6" r="C6">
        <v>5004</v>
      </c>
    </row>
    <row spans="1:3" r="7">
      <c t="s" s="4" r="A7">
        <v>408</v>
      </c>
      <c t="n" s="6" r="B7">
        <v>1869</v>
      </c>
      <c t="n" s="6" r="C7">
        <v>1920</v>
      </c>
    </row>
    <row spans="1:3" r="8">
      <c t="s" s="4" r="A8">
        <v>409</v>
      </c>
      <c t="n" s="8" r="B8">
        <v>23778</v>
      </c>
      <c t="n" s="8" r="C8">
        <v>186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31</v>
      </c>
    </row>
    <row spans="1:3" r="2">
      <c t="s" s="3" r="A2">
        <v>185</v>
      </c>
    </row>
    <row spans="1:3" r="3">
      <c t="s" s="4" r="A3">
        <v>411</v>
      </c>
      <c t="n" s="8" r="B3">
        <v>12201</v>
      </c>
      <c t="n" s="8" r="C3">
        <v>4663</v>
      </c>
    </row>
    <row spans="1:3" r="4">
      <c t="s" s="4" r="A4">
        <v>412</v>
      </c>
      <c t="n" s="6" r="B4">
        <v>1653</v>
      </c>
      <c t="n" s="6" r="C4">
        <v>1610</v>
      </c>
    </row>
    <row spans="1:3" r="5">
      <c t="s" s="4" r="A5">
        <v>413</v>
      </c>
      <c t="n" s="6" r="B5">
        <v>-3777</v>
      </c>
      <c t="n" s="6" r="C5">
        <v>-1168</v>
      </c>
    </row>
    <row spans="1:3" r="6">
      <c t="s" s="4" r="A6">
        <v>414</v>
      </c>
      <c t="n" s="8" r="B6">
        <v>10077</v>
      </c>
      <c t="n" s="8" r="C6">
        <v>51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5</v>
      </c>
      <c t="s" s="2" r="B1">
        <v>2</v>
      </c>
      <c t="s" s="2" r="C1">
        <v>31</v>
      </c>
    </row>
    <row spans="1:3" r="2">
      <c t="s" s="3" r="A2">
        <v>188</v>
      </c>
    </row>
    <row spans="1:3" r="3">
      <c t="s" s="4" r="A3">
        <v>416</v>
      </c>
      <c t="n" s="8" r="B3">
        <v>10917</v>
      </c>
      <c t="n" s="8" r="C3">
        <v>1391</v>
      </c>
    </row>
    <row spans="1:3" r="4">
      <c t="s" s="4" r="A4">
        <v>417</v>
      </c>
      <c t="n" s="6" r="B4">
        <v>1423</v>
      </c>
    </row>
    <row spans="1:3" r="5">
      <c t="s" s="4" r="A5">
        <v>55</v>
      </c>
      <c t="n" s="6" r="B5">
        <v>2</v>
      </c>
      <c t="n" s="6" r="C5">
        <v>2</v>
      </c>
    </row>
    <row spans="1:3" r="6">
      <c t="s" s="4" r="A6">
        <v>418</v>
      </c>
      <c t="n" s="8" r="B6">
        <v>12342</v>
      </c>
      <c t="n" s="8" r="C6">
        <v>13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5</v>
      </c>
      <c t="s" s="2" r="B1">
        <v>1</v>
      </c>
    </row>
    <row spans="1:4" r="2">
      <c t="s" s="2" r="B2">
        <v>2</v>
      </c>
      <c t="s" s="2" r="C2">
        <v>31</v>
      </c>
      <c t="s" s="2" r="D2">
        <v>77</v>
      </c>
    </row>
    <row spans="1:4" r="3">
      <c t="s" s="3" r="A3">
        <v>96</v>
      </c>
    </row>
    <row spans="1:4" r="4">
      <c t="s" s="4" r="A4">
        <v>90</v>
      </c>
      <c t="n" s="8" r="B4">
        <v>76508</v>
      </c>
      <c t="n" s="8" r="C4">
        <v>50571</v>
      </c>
      <c t="n" s="8" r="D4">
        <v>25654</v>
      </c>
    </row>
    <row spans="1:4" r="5">
      <c t="s" s="3" r="A5">
        <v>97</v>
      </c>
    </row>
    <row spans="1:4" r="6">
      <c t="s" s="4" r="A6">
        <v>98</v>
      </c>
      <c t="n" s="6" r="B6">
        <v>-6</v>
      </c>
      <c t="n" s="6" r="C6">
        <v>-1</v>
      </c>
      <c t="n" s="6" r="D6">
        <v>0</v>
      </c>
    </row>
    <row spans="1:4" r="7">
      <c t="s" s="4" r="A7">
        <v>99</v>
      </c>
      <c t="n" s="6" r="B7">
        <v>-6</v>
      </c>
      <c t="n" s="6" r="C7">
        <v>-1</v>
      </c>
      <c t="n" s="6" r="D7">
        <v>0</v>
      </c>
    </row>
    <row spans="1:4" r="8">
      <c t="s" s="4" r="A8">
        <v>100</v>
      </c>
      <c t="n" s="8" r="B8">
        <v>76502</v>
      </c>
      <c t="n" s="8" r="C8">
        <v>50570</v>
      </c>
      <c t="n" s="8" r="D8">
        <v>256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19</v>
      </c>
      <c t="s" s="2" r="B1">
        <v>2</v>
      </c>
      <c t="s" s="2" r="C1">
        <v>31</v>
      </c>
    </row>
    <row spans="1:3" r="2">
      <c t="s" s="3" r="A2">
        <v>191</v>
      </c>
    </row>
    <row spans="1:3" r="3">
      <c t="s" s="4" r="A3">
        <v>69</v>
      </c>
      <c t="n" s="6" r="B3">
        <v>20000000</v>
      </c>
      <c t="n" s="6" r="C3">
        <v>20000000</v>
      </c>
    </row>
    <row spans="1:3" r="4">
      <c t="s" s="4" r="A4">
        <v>68</v>
      </c>
      <c t="n" s="9" r="B4">
        <v>0.00045</v>
      </c>
      <c t="n" s="9" r="C4">
        <v>0.00045</v>
      </c>
    </row>
    <row spans="1:3" r="5">
      <c t="s" s="4" r="A5">
        <v>70</v>
      </c>
      <c t="n" s="6" r="B5">
        <v>0</v>
      </c>
      <c t="n" s="6" r="C5">
        <v>0</v>
      </c>
    </row>
    <row spans="1:3" r="6">
      <c t="s" s="4" r="A6">
        <v>71</v>
      </c>
      <c t="n" s="6" r="B6">
        <v>0</v>
      </c>
      <c t="n" s="6" r="C6">
        <v>0</v>
      </c>
    </row>
    <row spans="1:3" r="7">
      <c t="s" s="4" r="A7">
        <v>73</v>
      </c>
      <c t="n" s="6" r="B7">
        <v>200000000</v>
      </c>
      <c t="n" s="6" r="C7">
        <v>20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31</v>
      </c>
    </row>
    <row spans="1:3" r="2">
      <c t="s" s="4" r="A2">
        <v>421</v>
      </c>
    </row>
    <row spans="1:3" r="3">
      <c t="s" s="3" r="A3">
        <v>422</v>
      </c>
    </row>
    <row spans="1:3" r="4">
      <c t="s" s="4" r="A4">
        <v>423</v>
      </c>
      <c t="n" s="6" r="B4">
        <v>5027475</v>
      </c>
      <c t="n" s="6" r="C4">
        <v>5055845</v>
      </c>
    </row>
    <row spans="1:3" r="5">
      <c t="s" s="4" r="A5">
        <v>424</v>
      </c>
    </row>
    <row spans="1:3" r="6">
      <c t="s" s="3" r="A6">
        <v>422</v>
      </c>
    </row>
    <row spans="1:3" r="7">
      <c t="s" s="4" r="A7">
        <v>423</v>
      </c>
      <c t="n" s="6" r="B7">
        <v>974273</v>
      </c>
      <c t="n" s="6" r="C7">
        <v>6679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425</v>
      </c>
      <c t="s" s="2" r="B1">
        <v>426</v>
      </c>
      <c t="s" s="2" r="C1">
        <v>427</v>
      </c>
      <c t="s" s="2" r="D1">
        <v>2</v>
      </c>
      <c t="s" s="2" r="E1">
        <v>31</v>
      </c>
      <c t="s" s="2" r="F1">
        <v>77</v>
      </c>
    </row>
    <row spans="1:6" r="2">
      <c t="s" s="3" r="A2">
        <v>422</v>
      </c>
    </row>
    <row spans="1:6" r="3">
      <c t="s" s="4" r="A3">
        <v>428</v>
      </c>
      <c t="n" s="10" r="D3">
        <v>39.68</v>
      </c>
    </row>
    <row spans="1:6" r="4">
      <c t="s" s="4" r="A4">
        <v>429</v>
      </c>
    </row>
    <row spans="1:6" r="5">
      <c t="s" s="3" r="A5">
        <v>422</v>
      </c>
    </row>
    <row spans="1:6" r="6">
      <c t="s" s="4" r="A6">
        <v>430</v>
      </c>
      <c t="s" s="4" r="D6">
        <v>431</v>
      </c>
    </row>
    <row spans="1:6" r="7">
      <c t="s" s="4" r="A7">
        <v>432</v>
      </c>
      <c t="n" s="6" r="B7">
        <v>1387689</v>
      </c>
      <c t="n" s="6" r="C7">
        <v>1297555</v>
      </c>
    </row>
    <row spans="1:6" r="8">
      <c t="s" s="4" r="A8">
        <v>433</v>
      </c>
    </row>
    <row spans="1:6" r="9">
      <c t="s" s="3" r="A9">
        <v>422</v>
      </c>
    </row>
    <row spans="1:6" r="10">
      <c t="s" s="4" r="A10">
        <v>434</v>
      </c>
      <c t="n" s="6" r="B10">
        <v>3500000</v>
      </c>
      <c t="n" s="6" r="C10">
        <v>3500000</v>
      </c>
    </row>
    <row spans="1:6" r="11">
      <c t="s" s="4" r="A11">
        <v>435</v>
      </c>
      <c t="s" s="4" r="B11">
        <v>436</v>
      </c>
      <c t="s" s="4" r="C11">
        <v>436</v>
      </c>
    </row>
    <row spans="1:6" r="12">
      <c t="s" s="4" r="A12">
        <v>437</v>
      </c>
    </row>
    <row spans="1:6" r="13">
      <c t="s" s="3" r="A13">
        <v>422</v>
      </c>
    </row>
    <row spans="1:6" r="14">
      <c t="s" s="4" r="A14">
        <v>438</v>
      </c>
      <c t="s" s="4" r="D14">
        <v>439</v>
      </c>
      <c t="s" s="4" r="E14">
        <v>439</v>
      </c>
      <c t="s" s="4" r="F14">
        <v>439</v>
      </c>
    </row>
    <row spans="1:6" r="15">
      <c t="s" s="4" r="A15">
        <v>432</v>
      </c>
      <c t="n" s="6" r="B15">
        <v>385469</v>
      </c>
      <c t="n" s="6" r="C15">
        <v>359356</v>
      </c>
    </row>
    <row spans="1:6" r="16">
      <c t="s" s="4" r="A16">
        <v>440</v>
      </c>
      <c t="s" s="4" r="D16">
        <v>441</v>
      </c>
    </row>
    <row spans="1:6" r="17">
      <c t="s" s="4" r="A17">
        <v>442</v>
      </c>
    </row>
    <row spans="1:6" r="18">
      <c t="s" s="3" r="A18">
        <v>422</v>
      </c>
    </row>
    <row spans="1:6" r="19">
      <c t="s" s="4" r="A19">
        <v>434</v>
      </c>
      <c t="n" s="6" r="B19">
        <v>1500000</v>
      </c>
      <c t="n" s="6" r="C19">
        <v>1500000</v>
      </c>
    </row>
    <row spans="1:6" r="20">
      <c t="s" s="4" r="A20">
        <v>443</v>
      </c>
      <c t="s" s="4" r="B20">
        <v>444</v>
      </c>
      <c t="s" s="4" r="C20">
        <v>444</v>
      </c>
    </row>
    <row spans="1:6" r="21">
      <c t="s" s="4" r="A21">
        <v>445</v>
      </c>
    </row>
    <row spans="1:6" r="22">
      <c t="s" s="3" r="A22">
        <v>422</v>
      </c>
    </row>
    <row spans="1:6" r="23">
      <c t="s" s="4" r="A23">
        <v>446</v>
      </c>
      <c t="n" s="7" r="D23">
        <v>11.4</v>
      </c>
    </row>
    <row spans="1:6" r="24">
      <c t="s" s="4" r="A24">
        <v>447</v>
      </c>
      <c t="s" s="4" r="D24">
        <v>448</v>
      </c>
    </row>
    <row spans="1:6" r="25">
      <c t="s" s="4" r="A25">
        <v>449</v>
      </c>
    </row>
    <row spans="1:6" r="26">
      <c t="s" s="3" r="A26">
        <v>422</v>
      </c>
    </row>
    <row spans="1:6" r="27">
      <c t="s" s="4" r="A27">
        <v>450</v>
      </c>
      <c t="s" s="4" r="D27">
        <v>451</v>
      </c>
      <c t="s" s="4" r="E27">
        <v>451</v>
      </c>
      <c t="s" s="4" r="F27">
        <v>451</v>
      </c>
    </row>
    <row spans="1:6" r="28">
      <c t="s" s="4" r="A28">
        <v>452</v>
      </c>
      <c t="s" s="4" r="D28">
        <v>453</v>
      </c>
    </row>
    <row spans="1:6" r="29">
      <c t="s" s="4" r="A29">
        <v>454</v>
      </c>
    </row>
    <row spans="1:6" r="30">
      <c t="s" s="3" r="A30">
        <v>422</v>
      </c>
    </row>
    <row spans="1:6" r="31">
      <c t="s" s="4" r="A31">
        <v>438</v>
      </c>
      <c t="s" s="4" r="D31">
        <v>455</v>
      </c>
    </row>
    <row spans="1:6" r="32">
      <c t="s" s="4" r="A32">
        <v>456</v>
      </c>
    </row>
    <row spans="1:6" r="33">
      <c t="s" s="3" r="A33">
        <v>422</v>
      </c>
    </row>
    <row spans="1:6" r="34">
      <c t="s" s="4" r="A34">
        <v>438</v>
      </c>
      <c t="s" s="4" r="D34">
        <v>457</v>
      </c>
    </row>
    <row spans="1:6" r="35">
      <c t="s" s="4" r="A35">
        <v>458</v>
      </c>
    </row>
    <row spans="1:6" r="36">
      <c t="s" s="3" r="A36">
        <v>422</v>
      </c>
    </row>
    <row spans="1:6" r="37">
      <c t="s" s="4" r="A37">
        <v>459</v>
      </c>
      <c t="n" s="6" r="D37">
        <v>1314387</v>
      </c>
      <c t="n" s="6" r="E37">
        <v>1111204</v>
      </c>
      <c t="n" s="6" r="F37">
        <v>1265472</v>
      </c>
    </row>
    <row spans="1:6" r="38">
      <c t="s" s="4" r="A38">
        <v>460</v>
      </c>
      <c t="n" s="8" r="D38">
        <v>99</v>
      </c>
    </row>
    <row spans="1:6" r="39">
      <c t="s" s="4" r="A39">
        <v>461</v>
      </c>
    </row>
    <row spans="1:6" r="40">
      <c t="s" s="3" r="A40">
        <v>422</v>
      </c>
    </row>
    <row spans="1:6" r="41">
      <c t="s" s="4" r="A41">
        <v>452</v>
      </c>
      <c t="s" s="4" r="D41">
        <v>462</v>
      </c>
    </row>
    <row spans="1:6" r="42">
      <c t="s" s="4" r="A42">
        <v>463</v>
      </c>
    </row>
    <row spans="1:6" r="43">
      <c t="s" s="3" r="A43">
        <v>422</v>
      </c>
    </row>
    <row spans="1:6" r="44">
      <c t="s" s="4" r="A44">
        <v>459</v>
      </c>
      <c t="n" s="6" r="D44">
        <v>268394</v>
      </c>
    </row>
    <row spans="1:6" r="45">
      <c t="s" s="4" r="A45">
        <v>447</v>
      </c>
      <c t="s" s="4" r="D45">
        <v>464</v>
      </c>
    </row>
    <row spans="1:6" r="46">
      <c t="s" s="4" r="A46">
        <v>465</v>
      </c>
      <c t="n" s="7" r="D46">
        <v>12.8</v>
      </c>
    </row>
    <row spans="1:6" r="47">
      <c t="s" s="4" r="A47">
        <v>466</v>
      </c>
    </row>
    <row spans="1:6" r="48">
      <c t="s" s="3" r="A48">
        <v>422</v>
      </c>
    </row>
    <row spans="1:6" r="49">
      <c t="s" s="4" r="A49">
        <v>447</v>
      </c>
      <c t="s" s="4" r="D49">
        <v>467</v>
      </c>
    </row>
    <row spans="1:6" r="50">
      <c t="s" s="4" r="A50">
        <v>468</v>
      </c>
      <c t="n" s="7" r="D50">
        <v>9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9</v>
      </c>
      <c t="s" s="2" r="B1">
        <v>1</v>
      </c>
    </row>
    <row spans="1:4" r="2">
      <c t="s" s="2" r="B2">
        <v>2</v>
      </c>
      <c t="s" s="2" r="C2">
        <v>31</v>
      </c>
      <c t="s" s="2" r="D2">
        <v>77</v>
      </c>
    </row>
    <row spans="1:4" r="3">
      <c t="s" s="3" r="A3">
        <v>470</v>
      </c>
    </row>
    <row spans="1:4" r="4">
      <c t="s" s="4" r="A4">
        <v>471</v>
      </c>
      <c t="n" s="8" r="B4">
        <v>31094</v>
      </c>
      <c t="n" s="8" r="C4">
        <v>15692</v>
      </c>
      <c t="n" s="8" r="D4">
        <v>8535</v>
      </c>
    </row>
    <row spans="1:4" r="5">
      <c t="s" s="4" r="A5">
        <v>472</v>
      </c>
    </row>
    <row spans="1:4" r="6">
      <c t="s" s="3" r="A6">
        <v>470</v>
      </c>
    </row>
    <row spans="1:4" r="7">
      <c t="s" s="4" r="A7">
        <v>471</v>
      </c>
      <c t="n" s="6" r="B7">
        <v>657</v>
      </c>
      <c t="n" s="6" r="C7">
        <v>343</v>
      </c>
      <c t="n" s="6" r="D7">
        <v>178</v>
      </c>
    </row>
    <row spans="1:4" r="8">
      <c t="s" s="4" r="A8">
        <v>473</v>
      </c>
    </row>
    <row spans="1:4" r="9">
      <c t="s" s="3" r="A9">
        <v>470</v>
      </c>
    </row>
    <row spans="1:4" r="10">
      <c t="s" s="4" r="A10">
        <v>471</v>
      </c>
      <c t="n" s="6" r="B10">
        <v>19082</v>
      </c>
      <c t="n" s="6" r="C10">
        <v>8654</v>
      </c>
      <c t="n" s="6" r="D10">
        <v>4887</v>
      </c>
    </row>
    <row spans="1:4" r="11">
      <c t="s" s="4" r="A11">
        <v>474</v>
      </c>
    </row>
    <row spans="1:4" r="12">
      <c t="s" s="3" r="A12">
        <v>470</v>
      </c>
    </row>
    <row spans="1:4" r="13">
      <c t="s" s="4" r="A13">
        <v>471</v>
      </c>
      <c t="n" s="8" r="B13">
        <v>11355</v>
      </c>
      <c t="n" s="8" r="C13">
        <v>6695</v>
      </c>
      <c t="n" s="8" r="D13">
        <v>34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spans="1:4" r="1">
      <c t="s" s="1" r="A1">
        <v>475</v>
      </c>
      <c t="s" s="2" r="B1">
        <v>1</v>
      </c>
    </row>
    <row spans="1:4" r="2">
      <c t="s" s="2" r="B2">
        <v>2</v>
      </c>
      <c t="s" s="2" r="C2">
        <v>31</v>
      </c>
      <c t="s" s="2" r="D2">
        <v>77</v>
      </c>
    </row>
    <row spans="1:4" r="3">
      <c t="s" s="3" r="A3">
        <v>422</v>
      </c>
    </row>
    <row spans="1:4" r="4">
      <c t="s" s="4" r="A4">
        <v>476</v>
      </c>
      <c t="s" s="4" r="B4">
        <v>330</v>
      </c>
      <c t="s" s="4" r="C4">
        <v>330</v>
      </c>
      <c t="s" s="4" r="D4">
        <v>330</v>
      </c>
    </row>
    <row spans="1:4" r="5">
      <c t="s" s="4" r="A5">
        <v>445</v>
      </c>
    </row>
    <row spans="1:4" r="6">
      <c t="s" s="3" r="A6">
        <v>422</v>
      </c>
    </row>
    <row spans="1:4" r="7">
      <c t="s" s="4" r="A7">
        <v>477</v>
      </c>
      <c t="s" s="4" r="B7">
        <v>478</v>
      </c>
      <c t="s" s="4" r="C7">
        <v>479</v>
      </c>
      <c t="s" s="4" r="D7">
        <v>480</v>
      </c>
    </row>
    <row spans="1:4" r="8">
      <c t="s" s="4" r="A8">
        <v>481</v>
      </c>
      <c t="s" s="4" r="B8">
        <v>482</v>
      </c>
      <c t="s" s="4" r="C8">
        <v>483</v>
      </c>
      <c t="s" s="4" r="D8">
        <v>484</v>
      </c>
    </row>
    <row spans="1:4" r="9">
      <c t="s" s="4" r="A9">
        <v>485</v>
      </c>
      <c t="s" s="4" r="B9">
        <v>486</v>
      </c>
      <c t="s" s="4" r="C9">
        <v>487</v>
      </c>
      <c t="s" s="4" r="D9">
        <v>488</v>
      </c>
    </row>
    <row spans="1:4" r="10">
      <c t="s" s="4" r="A10">
        <v>476</v>
      </c>
      <c t="s" s="4" r="B10">
        <v>330</v>
      </c>
      <c t="s" s="4" r="C10">
        <v>330</v>
      </c>
      <c t="s" s="4" r="D10">
        <v>330</v>
      </c>
    </row>
    <row spans="1:4" r="11">
      <c t="s" s="4" r="A11">
        <v>424</v>
      </c>
    </row>
    <row spans="1:4" r="12">
      <c t="s" s="3" r="A12">
        <v>422</v>
      </c>
    </row>
    <row spans="1:4" r="13">
      <c t="s" s="4" r="A13">
        <v>477</v>
      </c>
      <c t="s" s="4" r="B13">
        <v>489</v>
      </c>
      <c t="s" s="4" r="C13">
        <v>490</v>
      </c>
      <c t="s" s="4" r="D13">
        <v>491</v>
      </c>
    </row>
    <row spans="1:4" r="14">
      <c t="s" s="4" r="A14">
        <v>481</v>
      </c>
      <c t="s" s="4" r="B14">
        <v>492</v>
      </c>
      <c t="s" s="4" r="C14">
        <v>493</v>
      </c>
      <c t="s" s="4" r="D14">
        <v>494</v>
      </c>
    </row>
    <row spans="1:4" r="15">
      <c t="s" s="4" r="A15">
        <v>485</v>
      </c>
      <c t="s" s="4" r="B15">
        <v>495</v>
      </c>
      <c t="s" s="4" r="C15">
        <v>495</v>
      </c>
      <c t="s" s="4" r="D15">
        <v>495</v>
      </c>
    </row>
    <row spans="1:4" r="16">
      <c t="s" s="4" r="A16">
        <v>476</v>
      </c>
      <c t="s" s="4" r="B16">
        <v>330</v>
      </c>
      <c t="s" s="4" r="C16">
        <v>330</v>
      </c>
      <c t="s" s="4" r="D16">
        <v>3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496</v>
      </c>
      <c t="s" s="2" r="B1">
        <v>1</v>
      </c>
    </row>
    <row spans="1:4" r="2">
      <c t="s" s="2" r="B2">
        <v>2</v>
      </c>
      <c t="s" s="2" r="C2">
        <v>31</v>
      </c>
      <c t="s" s="2" r="D2">
        <v>77</v>
      </c>
    </row>
    <row spans="1:4" r="3">
      <c t="s" s="3" r="A3">
        <v>497</v>
      </c>
    </row>
    <row spans="1:4" r="4">
      <c t="s" s="4" r="A4">
        <v>498</v>
      </c>
      <c t="n" s="6" r="B4">
        <v>2281909</v>
      </c>
      <c t="n" s="6" r="C4">
        <v>3358706</v>
      </c>
      <c t="n" s="6" r="D4">
        <v>4344535</v>
      </c>
    </row>
    <row spans="1:4" r="5">
      <c t="s" s="4" r="A5">
        <v>499</v>
      </c>
      <c t="n" s="6" r="B5">
        <v>179700</v>
      </c>
      <c t="n" s="6" r="C5">
        <v>428781</v>
      </c>
      <c t="n" s="6" r="D5">
        <v>255520</v>
      </c>
    </row>
    <row spans="1:4" r="6">
      <c t="s" s="4" r="A6">
        <v>500</v>
      </c>
      <c t="n" s="6" r="B6">
        <v>-567888</v>
      </c>
      <c t="n" s="6" r="C6">
        <v>-1456944</v>
      </c>
      <c t="n" s="6" r="D6">
        <v>-1160286</v>
      </c>
    </row>
    <row spans="1:4" r="7">
      <c t="s" s="4" r="A7">
        <v>501</v>
      </c>
      <c t="n" s="6" r="B7">
        <v>-40331</v>
      </c>
      <c t="n" s="6" r="C7">
        <v>-48634</v>
      </c>
      <c t="n" s="6" r="D7">
        <v>-81063</v>
      </c>
    </row>
    <row spans="1:4" r="8">
      <c t="s" s="4" r="A8">
        <v>498</v>
      </c>
      <c t="n" s="6" r="B8">
        <v>1853390</v>
      </c>
      <c t="n" s="6" r="C8">
        <v>2281909</v>
      </c>
      <c t="n" s="6" r="D8">
        <v>3358706</v>
      </c>
    </row>
    <row spans="1:4" r="9">
      <c t="s" s="4" r="A9">
        <v>502</v>
      </c>
      <c t="n" s="6" r="B9">
        <v>1363880</v>
      </c>
    </row>
    <row spans="1:4" r="10">
      <c t="s" s="4" r="A10">
        <v>503</v>
      </c>
      <c t="n" s="6" r="B10">
        <v>1822252</v>
      </c>
    </row>
    <row spans="1:4" r="11">
      <c t="s" s="4" r="A11">
        <v>504</v>
      </c>
      <c t="n" s="8" r="B11">
        <v>13</v>
      </c>
      <c t="n" s="10" r="C11">
        <v>6.92</v>
      </c>
      <c t="n" s="10" r="D11">
        <v>6.07</v>
      </c>
    </row>
    <row spans="1:4" r="12">
      <c t="s" s="4" r="A12">
        <v>505</v>
      </c>
      <c t="n" s="11" r="B12">
        <v>71.36</v>
      </c>
      <c t="n" s="11" r="C12">
        <v>36.33</v>
      </c>
      <c t="n" s="11" r="D12">
        <v>18.14</v>
      </c>
    </row>
    <row spans="1:4" r="13">
      <c t="s" s="4" r="A13">
        <v>506</v>
      </c>
      <c t="n" s="11" r="B13">
        <v>9.109999999999999</v>
      </c>
      <c t="n" s="11" r="C13">
        <v>5.84</v>
      </c>
      <c t="n" s="11" r="D13">
        <v>5.96</v>
      </c>
    </row>
    <row spans="1:4" r="14">
      <c t="s" s="4" r="A14">
        <v>507</v>
      </c>
      <c t="n" s="11" r="B14">
        <v>35.65</v>
      </c>
      <c t="n" s="11" r="C14">
        <v>13.38</v>
      </c>
      <c t="n" s="11" r="D14">
        <v>10.34</v>
      </c>
    </row>
    <row spans="1:4" r="15">
      <c t="s" s="4" r="A15">
        <v>504</v>
      </c>
      <c t="n" s="11" r="B15">
        <v>19.36</v>
      </c>
      <c t="n" s="6" r="C15">
        <v>13</v>
      </c>
      <c t="n" s="11" r="D15">
        <v>6.92</v>
      </c>
    </row>
    <row spans="1:4" r="16">
      <c t="s" s="4" r="A16">
        <v>508</v>
      </c>
      <c t="n" s="11" r="B16">
        <v>10.23</v>
      </c>
    </row>
    <row spans="1:4" r="17">
      <c t="s" s="4" r="A17">
        <v>509</v>
      </c>
      <c t="n" s="11" r="B17">
        <v>18.84</v>
      </c>
    </row>
    <row spans="1:4" r="18">
      <c t="s" s="4" r="A18">
        <v>510</v>
      </c>
      <c t="n" s="10" r="B18">
        <v>38.81</v>
      </c>
      <c t="n" s="10" r="C18">
        <v>21.37</v>
      </c>
      <c t="n" s="10" r="D18">
        <v>10.85</v>
      </c>
    </row>
    <row spans="1:4" r="19">
      <c t="s" s="4" r="A19">
        <v>511</v>
      </c>
      <c t="n" s="8" r="B19">
        <v>37603</v>
      </c>
      <c t="n" s="8" r="C19">
        <v>46427</v>
      </c>
      <c t="n" s="8" r="D19">
        <v>18217</v>
      </c>
    </row>
    <row spans="1:4" r="20">
      <c t="s" s="4" r="A20">
        <v>512</v>
      </c>
      <c t="s" s="4" r="B20">
        <v>513</v>
      </c>
    </row>
    <row spans="1:4" r="21">
      <c t="s" s="4" r="A21">
        <v>514</v>
      </c>
      <c t="s" s="4" r="B21">
        <v>515</v>
      </c>
    </row>
    <row spans="1:4" r="22">
      <c t="s" s="4" r="A22">
        <v>516</v>
      </c>
      <c t="s" s="4" r="B22">
        <v>517</v>
      </c>
    </row>
    <row spans="1:4" r="23">
      <c t="s" s="4" r="A23">
        <v>518</v>
      </c>
      <c t="n" s="8" r="B23">
        <v>43396</v>
      </c>
    </row>
    <row spans="1:4" r="24">
      <c t="s" s="4" r="A24">
        <v>519</v>
      </c>
      <c t="n" s="6" r="B24">
        <v>40341</v>
      </c>
    </row>
    <row spans="1:4" r="25">
      <c t="s" s="4" r="A25">
        <v>520</v>
      </c>
      <c t="n" s="8" r="B25">
        <v>432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1</v>
      </c>
      <c t="s" s="2" r="B1">
        <v>1</v>
      </c>
    </row>
    <row spans="1:4" r="2">
      <c t="s" s="2" r="B2">
        <v>2</v>
      </c>
      <c t="s" s="2" r="C2">
        <v>31</v>
      </c>
      <c t="s" s="2" r="D2">
        <v>77</v>
      </c>
    </row>
    <row spans="1:4" r="3">
      <c t="s" s="3" r="A3">
        <v>422</v>
      </c>
    </row>
    <row spans="1:4" r="4">
      <c t="s" s="4" r="A4">
        <v>522</v>
      </c>
      <c t="n" s="6" r="B4">
        <v>1980448</v>
      </c>
      <c t="n" s="6" r="C4">
        <v>1410089</v>
      </c>
      <c t="n" s="6" r="D4">
        <v>339217</v>
      </c>
    </row>
    <row spans="1:4" r="5">
      <c t="s" s="4" r="A5">
        <v>499</v>
      </c>
      <c t="n" s="6" r="B5">
        <v>1314387</v>
      </c>
      <c t="n" s="6" r="C5">
        <v>1111204</v>
      </c>
      <c t="n" s="6" r="D5">
        <v>1265472</v>
      </c>
    </row>
    <row spans="1:4" r="6">
      <c t="s" s="4" r="A6">
        <v>523</v>
      </c>
      <c t="n" s="6" r="B6">
        <v>-769779</v>
      </c>
      <c t="n" s="6" r="C6">
        <v>-484296</v>
      </c>
      <c t="n" s="6" r="D6">
        <v>-174888</v>
      </c>
    </row>
    <row spans="1:4" r="7">
      <c t="s" s="4" r="A7">
        <v>501</v>
      </c>
      <c t="n" s="6" r="B7">
        <v>-29568</v>
      </c>
      <c t="n" s="6" r="C7">
        <v>-56549</v>
      </c>
      <c t="n" s="6" r="D7">
        <v>-19712</v>
      </c>
    </row>
    <row spans="1:4" r="8">
      <c t="s" s="4" r="A8">
        <v>524</v>
      </c>
      <c t="n" s="6" r="B8">
        <v>2495488</v>
      </c>
      <c t="n" s="6" r="C8">
        <v>1980448</v>
      </c>
      <c t="n" s="6" r="D8">
        <v>1410089</v>
      </c>
    </row>
    <row spans="1:4" r="9">
      <c t="s" s="4" r="A9">
        <v>525</v>
      </c>
      <c t="n" s="10" r="B9">
        <v>26.82</v>
      </c>
      <c t="n" s="10" r="C9">
        <v>14.02</v>
      </c>
      <c t="n" s="10" r="D9">
        <v>9.99</v>
      </c>
    </row>
    <row spans="1:4" r="10">
      <c t="s" s="4" r="A10">
        <v>526</v>
      </c>
      <c t="n" s="11" r="B10">
        <v>66.14</v>
      </c>
      <c t="n" s="11" r="C10">
        <v>38.6</v>
      </c>
      <c t="n" s="11" r="D10">
        <v>14.78</v>
      </c>
    </row>
    <row spans="1:4" r="11">
      <c t="s" s="4" r="A11">
        <v>527</v>
      </c>
      <c t="n" s="11" r="B11">
        <v>27.82</v>
      </c>
      <c t="n" s="11" r="C11">
        <v>17.39</v>
      </c>
      <c t="n" s="11" r="D11">
        <v>11.91</v>
      </c>
    </row>
    <row spans="1:4" r="12">
      <c t="s" s="4" r="A12">
        <v>528</v>
      </c>
      <c t="n" s="11" r="B12">
        <v>42.11</v>
      </c>
      <c t="n" s="11" r="C12">
        <v>19.93</v>
      </c>
      <c t="n" s="11" r="D12">
        <v>11.97</v>
      </c>
    </row>
    <row spans="1:4" r="13">
      <c t="s" s="4" r="A13">
        <v>529</v>
      </c>
      <c t="n" s="10" r="B13">
        <v>47.04</v>
      </c>
      <c t="n" s="10" r="C13">
        <v>26.82</v>
      </c>
      <c t="n" s="10" r="D13">
        <v>14.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0</v>
      </c>
      <c t="s" s="2" r="B1">
        <v>1</v>
      </c>
    </row>
    <row spans="1:4" r="2">
      <c t="s" s="2" r="B2">
        <v>2</v>
      </c>
      <c t="s" s="2" r="C2">
        <v>31</v>
      </c>
      <c t="s" s="2" r="D2">
        <v>77</v>
      </c>
    </row>
    <row spans="1:4" r="3">
      <c t="s" s="3" r="A3">
        <v>531</v>
      </c>
    </row>
    <row spans="1:4" r="4">
      <c t="s" s="4" r="A4">
        <v>90</v>
      </c>
      <c t="n" s="8" r="B4">
        <v>76508</v>
      </c>
      <c t="n" s="8" r="C4">
        <v>50571</v>
      </c>
      <c t="n" s="8" r="D4">
        <v>25654</v>
      </c>
    </row>
    <row spans="1:4" r="5">
      <c t="s" s="4" r="A5">
        <v>532</v>
      </c>
      <c t="n" s="6" r="B5">
        <v>0</v>
      </c>
      <c t="n" s="6" r="C5">
        <v>-11</v>
      </c>
      <c t="n" s="6" r="D5">
        <v>-31</v>
      </c>
    </row>
    <row spans="1:4" r="6">
      <c t="s" s="4" r="A6">
        <v>533</v>
      </c>
      <c t="n" s="6" r="B6">
        <v>76508</v>
      </c>
      <c t="n" s="6" r="C6">
        <v>50560</v>
      </c>
      <c t="n" s="6" r="D6">
        <v>25623</v>
      </c>
    </row>
    <row spans="1:4" r="7">
      <c t="s" s="4" r="A7">
        <v>534</v>
      </c>
      <c t="n" s="6" r="B7">
        <v>0</v>
      </c>
      <c t="n" s="6" r="C7">
        <v>1</v>
      </c>
      <c t="n" s="6" r="D7">
        <v>2</v>
      </c>
    </row>
    <row spans="1:4" r="8">
      <c t="s" s="4" r="A8">
        <v>535</v>
      </c>
      <c t="n" s="8" r="B8">
        <v>76508</v>
      </c>
      <c t="n" s="8" r="C8">
        <v>50561</v>
      </c>
      <c t="n" s="8" r="D8">
        <v>25625</v>
      </c>
    </row>
    <row spans="1:4" r="9">
      <c t="s" s="3" r="A9">
        <v>536</v>
      </c>
    </row>
    <row spans="1:4" r="10">
      <c t="s" s="4" r="A10">
        <v>537</v>
      </c>
      <c t="n" s="6" r="B10">
        <v>31633992</v>
      </c>
      <c t="n" s="6" r="C10">
        <v>29749354</v>
      </c>
      <c t="n" s="6" r="D10">
        <v>27713998</v>
      </c>
    </row>
    <row spans="1:4" r="11">
      <c t="s" s="4" r="A11">
        <v>538</v>
      </c>
      <c t="n" s="6" r="B11">
        <v>-56</v>
      </c>
      <c t="n" s="6" r="C11">
        <v>-6701</v>
      </c>
      <c t="n" s="6" r="D11">
        <v>-33220</v>
      </c>
    </row>
    <row spans="1:4" r="12">
      <c t="s" s="4" r="A12">
        <v>539</v>
      </c>
      <c t="n" s="6" r="B12">
        <v>31633936</v>
      </c>
      <c t="n" s="6" r="C12">
        <v>29742653</v>
      </c>
      <c t="n" s="6" r="D12">
        <v>27680778</v>
      </c>
    </row>
    <row spans="1:4" r="13">
      <c t="s" s="3" r="A13">
        <v>540</v>
      </c>
    </row>
    <row spans="1:4" r="14">
      <c t="s" s="4" r="A14">
        <v>541</v>
      </c>
      <c t="n" s="6" r="B14">
        <v>1245341</v>
      </c>
      <c t="n" s="6" r="C14">
        <v>1818401</v>
      </c>
      <c t="n" s="6" r="D14">
        <v>2034500</v>
      </c>
    </row>
    <row spans="1:4" r="15">
      <c t="s" s="4" r="A15">
        <v>542</v>
      </c>
      <c t="n" s="6" r="B15">
        <v>865863</v>
      </c>
      <c t="n" s="6" r="C15">
        <v>704788</v>
      </c>
      <c t="n" s="6" r="D15">
        <v>316350</v>
      </c>
    </row>
    <row spans="1:4" r="16">
      <c t="s" s="4" r="A16">
        <v>543</v>
      </c>
      <c t="n" s="6" r="B16">
        <v>10569</v>
      </c>
      <c t="n" s="6" r="C16">
        <v>12285</v>
      </c>
      <c t="n" s="6" r="D16">
        <v>138461</v>
      </c>
    </row>
    <row spans="1:4" r="17">
      <c t="s" s="4" r="A17">
        <v>544</v>
      </c>
      <c t="n" s="6" r="B17">
        <v>0</v>
      </c>
      <c t="n" s="6" r="C17">
        <v>0</v>
      </c>
      <c t="n" s="6" r="D17">
        <v>2474</v>
      </c>
    </row>
    <row spans="1:4" r="18">
      <c t="s" s="4" r="A18">
        <v>545</v>
      </c>
      <c t="n" s="6" r="B18">
        <v>33755709</v>
      </c>
      <c t="n" s="6" r="C18">
        <v>32278127</v>
      </c>
      <c t="n" s="6" r="D18">
        <v>30172563</v>
      </c>
    </row>
    <row spans="1:4" r="19">
      <c t="s" s="3" r="A19">
        <v>546</v>
      </c>
    </row>
    <row spans="1:4" r="20">
      <c t="s" s="4" r="A20">
        <v>92</v>
      </c>
      <c t="n" s="10" r="B20">
        <v>2.42</v>
      </c>
      <c t="n" s="10" r="C20">
        <v>1.7</v>
      </c>
      <c t="n" s="10" r="D20">
        <v>0.93</v>
      </c>
    </row>
    <row spans="1:4" r="21">
      <c t="s" s="4" r="A21">
        <v>93</v>
      </c>
      <c t="n" s="10" r="B21">
        <v>2.27</v>
      </c>
      <c t="n" s="10" r="C21">
        <v>1.57</v>
      </c>
      <c t="n" s="10" r="D21">
        <v>0.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7</v>
      </c>
      <c t="s" s="2" r="B1">
        <v>1</v>
      </c>
    </row>
    <row spans="1:4" r="2">
      <c t="s" s="2" r="B2">
        <v>2</v>
      </c>
      <c t="s" s="2" r="C2">
        <v>31</v>
      </c>
      <c t="s" s="2" r="D2">
        <v>77</v>
      </c>
    </row>
    <row spans="1:4" r="3">
      <c t="s" s="3" r="A3">
        <v>548</v>
      </c>
    </row>
    <row spans="1:4" r="4">
      <c t="s" s="4" r="A4">
        <v>549</v>
      </c>
      <c t="n" s="6" r="B4">
        <v>283081</v>
      </c>
      <c t="n" s="6" r="C4">
        <v>428027</v>
      </c>
      <c t="n" s="6" r="D4">
        <v>229252</v>
      </c>
    </row>
    <row spans="1:4" r="5">
      <c t="s" s="4" r="A5">
        <v>550</v>
      </c>
    </row>
    <row spans="1:4" r="6">
      <c t="s" s="3" r="A6">
        <v>548</v>
      </c>
    </row>
    <row spans="1:4" r="7">
      <c t="s" s="4" r="A7">
        <v>549</v>
      </c>
      <c t="n" s="6" r="B7">
        <v>109958</v>
      </c>
      <c t="n" s="6" r="C7">
        <v>217514</v>
      </c>
      <c t="n" s="6" r="D7">
        <v>183859</v>
      </c>
    </row>
    <row spans="1:4" r="8">
      <c t="s" s="4" r="A8">
        <v>551</v>
      </c>
    </row>
    <row spans="1:4" r="9">
      <c t="s" s="3" r="A9">
        <v>548</v>
      </c>
    </row>
    <row spans="1:4" r="10">
      <c t="s" s="4" r="A10">
        <v>549</v>
      </c>
      <c t="n" s="6" r="B10">
        <v>163994</v>
      </c>
      <c t="n" s="6" r="C10">
        <v>167702</v>
      </c>
      <c t="n" s="6" r="D10">
        <v>1576</v>
      </c>
    </row>
    <row spans="1:4" r="11">
      <c t="s" s="4" r="A11">
        <v>552</v>
      </c>
    </row>
    <row spans="1:4" r="12">
      <c t="s" s="3" r="A12">
        <v>548</v>
      </c>
    </row>
    <row spans="1:4" r="13">
      <c t="s" s="4" r="A13">
        <v>549</v>
      </c>
      <c t="n" s="6" r="B13">
        <v>9073</v>
      </c>
      <c t="n" s="6" r="C13">
        <v>36110</v>
      </c>
      <c t="n" s="6" r="D13">
        <v>10597</v>
      </c>
    </row>
    <row spans="1:4" r="14">
      <c t="s" s="4" r="A14">
        <v>553</v>
      </c>
    </row>
    <row spans="1:4" r="15">
      <c t="s" s="3" r="A15">
        <v>548</v>
      </c>
    </row>
    <row spans="1:4" r="16">
      <c t="s" s="4" r="A16">
        <v>549</v>
      </c>
      <c t="n" s="6" r="B16">
        <v>56</v>
      </c>
      <c t="n" s="6" r="C16">
        <v>6701</v>
      </c>
      <c t="n" s="6" r="D16">
        <v>332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4</v>
      </c>
      <c t="s" s="2" r="B1">
        <v>1</v>
      </c>
    </row>
    <row spans="1:4" r="2">
      <c t="s" s="2" r="B2">
        <v>2</v>
      </c>
      <c t="s" s="2" r="C2">
        <v>31</v>
      </c>
      <c t="s" s="2" r="D2">
        <v>77</v>
      </c>
    </row>
    <row spans="1:4" r="3">
      <c t="s" s="3" r="A3">
        <v>555</v>
      </c>
    </row>
    <row spans="1:4" r="4">
      <c t="s" s="4" r="A4">
        <v>556</v>
      </c>
      <c t="n" s="8" r="B4">
        <v>3190</v>
      </c>
      <c t="n" s="8" r="C4">
        <v>1978</v>
      </c>
      <c t="n" s="8" r="D4">
        <v>1990</v>
      </c>
    </row>
    <row spans="1:4" r="5">
      <c t="s" s="4" r="A5">
        <v>557</v>
      </c>
      <c t="n" s="6" r="B5">
        <v>82019</v>
      </c>
      <c t="n" s="6" r="C5">
        <v>50058</v>
      </c>
      <c t="n" s="6" r="D5">
        <v>25905</v>
      </c>
    </row>
    <row spans="1:4" r="6">
      <c t="s" s="4" r="A6">
        <v>88</v>
      </c>
      <c t="n" s="8" r="B6">
        <v>85209</v>
      </c>
      <c t="n" s="8" r="C6">
        <v>52036</v>
      </c>
      <c t="n" s="8" r="D6">
        <v>278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6"/>
    <col customWidth="1" max="5" min="5" width="46"/>
    <col customWidth="1" max="6" min="6" width="27"/>
  </cols>
  <sheetData>
    <row spans="1:6" r="1">
      <c t="s" s="1" r="A1">
        <v>101</v>
      </c>
      <c t="s" s="2" r="B1">
        <v>102</v>
      </c>
      <c t="s" s="2" r="C1">
        <v>103</v>
      </c>
      <c t="s" s="2" r="D1">
        <v>104</v>
      </c>
      <c t="s" s="2" r="E1">
        <v>105</v>
      </c>
      <c t="s" s="2" r="F1">
        <v>106</v>
      </c>
    </row>
    <row spans="1:6" r="2">
      <c t="s" s="4" r="A2">
        <v>107</v>
      </c>
      <c t="n" s="8" r="B2">
        <v>112332</v>
      </c>
      <c t="n" s="8" r="C2">
        <v>12</v>
      </c>
      <c t="n" s="8" r="D2">
        <v>91911</v>
      </c>
      <c t="n" s="8" r="F2">
        <v>20409</v>
      </c>
    </row>
    <row spans="1:6" r="3">
      <c t="s" s="4" r="A3">
        <v>108</v>
      </c>
      <c t="n" s="6" r="C3">
        <v>27035074</v>
      </c>
    </row>
    <row spans="1:6" r="4">
      <c t="s" s="4" r="A4">
        <v>109</v>
      </c>
      <c t="n" s="8" r="B4">
        <v>6920</v>
      </c>
      <c t="n" s="8" r="C4">
        <v>1</v>
      </c>
      <c t="n" s="6" r="D4">
        <v>6919</v>
      </c>
    </row>
    <row spans="1:6" r="5">
      <c t="s" s="4" r="A5">
        <v>110</v>
      </c>
      <c t="n" s="6" r="C5">
        <v>1160286</v>
      </c>
    </row>
    <row spans="1:6" r="6">
      <c t="s" s="4" r="A6">
        <v>111</v>
      </c>
      <c t="n" s="6" r="B6">
        <v>1160286</v>
      </c>
    </row>
    <row spans="1:6" r="7">
      <c t="s" s="4" r="A7">
        <v>112</v>
      </c>
      <c t="n" s="8" r="B7">
        <v>143</v>
      </c>
      <c t="n" s="6" r="D7">
        <v>143</v>
      </c>
    </row>
    <row spans="1:6" r="8">
      <c t="s" s="4" r="A8">
        <v>113</v>
      </c>
      <c t="n" s="6" r="C8">
        <v>174888</v>
      </c>
    </row>
    <row spans="1:6" r="9">
      <c t="s" s="4" r="A9">
        <v>114</v>
      </c>
      <c t="n" s="6" r="B9">
        <v>1744</v>
      </c>
      <c t="n" s="6" r="D9">
        <v>1744</v>
      </c>
    </row>
    <row spans="1:6" r="10">
      <c t="s" s="4" r="A10">
        <v>115</v>
      </c>
      <c t="n" s="6" r="C10">
        <v>341973</v>
      </c>
    </row>
    <row spans="1:6" r="11">
      <c t="s" s="4" r="A11">
        <v>116</v>
      </c>
      <c t="n" s="6" r="B11">
        <v>130</v>
      </c>
      <c t="n" s="6" r="D11">
        <v>130</v>
      </c>
    </row>
    <row spans="1:6" r="12">
      <c t="s" s="4" r="A12">
        <v>117</v>
      </c>
      <c t="n" s="6" r="C12">
        <v>36292</v>
      </c>
    </row>
    <row spans="1:6" r="13">
      <c t="s" s="4" r="A13">
        <v>118</v>
      </c>
      <c t="n" s="6" r="B13">
        <v>8535</v>
      </c>
      <c t="n" s="6" r="D13">
        <v>8535</v>
      </c>
    </row>
    <row spans="1:6" r="14">
      <c t="s" s="4" r="A14">
        <v>119</v>
      </c>
      <c t="n" s="6" r="B14">
        <v>903</v>
      </c>
      <c t="n" s="6" r="D14">
        <v>903</v>
      </c>
    </row>
    <row spans="1:6" r="15">
      <c t="s" s="4" r="A15">
        <v>90</v>
      </c>
      <c t="n" s="6" r="B15">
        <v>25654</v>
      </c>
      <c t="n" s="6" r="F15">
        <v>25654</v>
      </c>
    </row>
    <row spans="1:6" r="16">
      <c t="s" s="4" r="A16">
        <v>120</v>
      </c>
      <c t="n" s="6" r="B16">
        <v>156361</v>
      </c>
      <c t="n" s="8" r="C16">
        <v>13</v>
      </c>
      <c t="n" s="6" r="D16">
        <v>110285</v>
      </c>
      <c t="n" s="6" r="F16">
        <v>46063</v>
      </c>
    </row>
    <row spans="1:6" r="17">
      <c t="s" s="4" r="A17">
        <v>121</v>
      </c>
      <c t="n" s="6" r="C17">
        <v>28748513</v>
      </c>
    </row>
    <row spans="1:6" r="18">
      <c t="s" s="4" r="A18">
        <v>109</v>
      </c>
      <c t="n" s="8" r="B18">
        <v>8508</v>
      </c>
      <c t="n" s="8" r="C18">
        <v>1</v>
      </c>
      <c t="n" s="6" r="D18">
        <v>8507</v>
      </c>
    </row>
    <row spans="1:6" r="19">
      <c t="s" s="4" r="A19">
        <v>110</v>
      </c>
      <c t="n" s="6" r="C19">
        <v>1456944</v>
      </c>
    </row>
    <row spans="1:6" r="20">
      <c t="s" s="4" r="A20">
        <v>111</v>
      </c>
      <c t="n" s="6" r="B20">
        <v>1456944</v>
      </c>
    </row>
    <row spans="1:6" r="21">
      <c t="s" s="4" r="A21">
        <v>112</v>
      </c>
      <c t="n" s="8" r="B21">
        <v>59</v>
      </c>
      <c t="n" s="6" r="D21">
        <v>59</v>
      </c>
    </row>
    <row spans="1:6" r="22">
      <c t="s" s="4" r="A22">
        <v>113</v>
      </c>
      <c t="n" s="6" r="C22">
        <v>484296</v>
      </c>
    </row>
    <row spans="1:6" r="23">
      <c t="s" s="4" r="A23">
        <v>114</v>
      </c>
      <c t="n" s="6" r="B23">
        <v>2735</v>
      </c>
      <c t="n" s="6" r="D23">
        <v>2735</v>
      </c>
    </row>
    <row spans="1:6" r="24">
      <c t="s" s="4" r="A24">
        <v>115</v>
      </c>
      <c t="n" s="6" r="C24">
        <v>147776</v>
      </c>
    </row>
    <row spans="1:6" r="25">
      <c t="s" s="4" r="A25">
        <v>118</v>
      </c>
      <c t="n" s="6" r="B25">
        <v>15692</v>
      </c>
      <c t="n" s="6" r="D25">
        <v>15692</v>
      </c>
    </row>
    <row spans="1:6" r="26">
      <c t="s" s="4" r="A26">
        <v>119</v>
      </c>
      <c t="n" s="6" r="B26">
        <v>3286</v>
      </c>
      <c t="n" s="6" r="D26">
        <v>3286</v>
      </c>
    </row>
    <row spans="1:6" r="27">
      <c t="s" s="4" r="A27">
        <v>122</v>
      </c>
      <c t="n" s="6" r="B27">
        <v>-1</v>
      </c>
      <c t="n" s="8" r="E27">
        <v>-1</v>
      </c>
    </row>
    <row spans="1:6" r="28">
      <c t="s" s="4" r="A28">
        <v>90</v>
      </c>
      <c t="n" s="6" r="B28">
        <v>50571</v>
      </c>
      <c t="n" s="6" r="F28">
        <v>50571</v>
      </c>
    </row>
    <row spans="1:6" r="29">
      <c t="s" s="4" r="A29">
        <v>123</v>
      </c>
      <c t="n" s="8" r="B29">
        <v>237211</v>
      </c>
      <c t="n" s="8" r="C29">
        <v>14</v>
      </c>
      <c t="n" s="6" r="D29">
        <v>140564</v>
      </c>
      <c t="n" s="6" r="E29">
        <v>-1</v>
      </c>
      <c t="n" s="6" r="F29">
        <v>96634</v>
      </c>
    </row>
    <row spans="1:6" r="30">
      <c t="s" s="4" r="A30">
        <v>124</v>
      </c>
      <c t="n" s="6" r="B30">
        <v>30837529</v>
      </c>
      <c t="n" s="6" r="C30">
        <v>30837529</v>
      </c>
    </row>
    <row spans="1:6" r="31">
      <c t="s" s="4" r="A31">
        <v>125</v>
      </c>
      <c t="n" s="8" r="B31">
        <v>5176</v>
      </c>
      <c t="n" s="8" r="C31">
        <v>1</v>
      </c>
      <c t="n" s="6" r="D31">
        <v>5175</v>
      </c>
    </row>
    <row spans="1:6" r="32">
      <c t="s" s="4" r="A32">
        <v>111</v>
      </c>
      <c t="n" s="6" r="B32">
        <v>567888</v>
      </c>
      <c t="n" s="6" r="C32">
        <v>567888</v>
      </c>
    </row>
    <row spans="1:6" r="33">
      <c t="s" s="4" r="A33">
        <v>126</v>
      </c>
      <c t="n" s="6" r="C33">
        <v>848756</v>
      </c>
    </row>
    <row spans="1:6" r="34">
      <c t="s" s="4" r="A34">
        <v>114</v>
      </c>
      <c t="n" s="8" r="B34">
        <v>3100</v>
      </c>
      <c t="n" s="6" r="D34">
        <v>3100</v>
      </c>
    </row>
    <row spans="1:6" r="35">
      <c t="s" s="4" r="A35">
        <v>115</v>
      </c>
      <c t="n" s="6" r="C35">
        <v>79186</v>
      </c>
    </row>
    <row spans="1:6" r="36">
      <c t="s" s="4" r="A36">
        <v>118</v>
      </c>
      <c t="n" s="6" r="B36">
        <v>31094</v>
      </c>
      <c t="n" s="6" r="D36">
        <v>31094</v>
      </c>
    </row>
    <row spans="1:6" r="37">
      <c t="s" s="4" r="A37">
        <v>119</v>
      </c>
      <c t="n" s="6" r="B37">
        <v>-3627</v>
      </c>
      <c t="n" s="6" r="D37">
        <v>-3627</v>
      </c>
    </row>
    <row spans="1:6" r="38">
      <c t="s" s="4" r="A38">
        <v>122</v>
      </c>
      <c t="n" s="6" r="B38">
        <v>-6</v>
      </c>
      <c t="n" s="6" r="E38">
        <v>-6</v>
      </c>
    </row>
    <row spans="1:6" r="39">
      <c t="s" s="4" r="A39">
        <v>90</v>
      </c>
      <c t="n" s="6" r="B39">
        <v>76508</v>
      </c>
      <c t="n" s="6" r="F39">
        <v>76508</v>
      </c>
    </row>
    <row spans="1:6" r="40">
      <c t="s" s="4" r="A40">
        <v>127</v>
      </c>
      <c t="n" s="8" r="B40">
        <v>349456</v>
      </c>
      <c t="n" s="8" r="C40">
        <v>15</v>
      </c>
      <c t="n" s="8" r="D40">
        <v>176306</v>
      </c>
      <c t="n" s="8" r="E40">
        <v>-7</v>
      </c>
      <c t="n" s="8" r="F40">
        <v>173142</v>
      </c>
    </row>
    <row spans="1:6" r="41">
      <c t="s" s="4" r="A41">
        <v>128</v>
      </c>
      <c t="n" s="6" r="B41">
        <v>32333359</v>
      </c>
      <c t="n" s="6" r="C41">
        <v>323333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8</v>
      </c>
      <c t="s" s="2" r="B1">
        <v>1</v>
      </c>
    </row>
    <row spans="1:4" r="2">
      <c t="s" s="2" r="B2">
        <v>2</v>
      </c>
      <c t="s" s="2" r="C2">
        <v>31</v>
      </c>
      <c t="s" s="2" r="D2">
        <v>77</v>
      </c>
    </row>
    <row spans="1:4" r="3">
      <c t="s" s="3" r="A3">
        <v>559</v>
      </c>
    </row>
    <row spans="1:4" r="4">
      <c t="s" s="4" r="A4">
        <v>560</v>
      </c>
      <c t="n" s="8" r="B4">
        <v>5273</v>
      </c>
      <c t="n" s="8" r="C4">
        <v>3135</v>
      </c>
      <c t="n" s="8" r="D4">
        <v>1738</v>
      </c>
    </row>
    <row spans="1:4" r="5">
      <c t="s" s="4" r="A5">
        <v>561</v>
      </c>
      <c t="n" s="6" r="B5">
        <v>541</v>
      </c>
      <c t="n" s="6" r="C5">
        <v>93</v>
      </c>
      <c t="n" s="6" r="D5">
        <v>23</v>
      </c>
    </row>
    <row spans="1:4" r="6">
      <c t="s" s="4" r="A6">
        <v>562</v>
      </c>
      <c t="n" s="6" r="B6">
        <v>1874</v>
      </c>
      <c t="n" s="6" r="C6">
        <v>1348</v>
      </c>
      <c t="n" s="6" r="D6">
        <v>1058</v>
      </c>
    </row>
    <row spans="1:4" r="7">
      <c t="s" s="4" r="A7">
        <v>563</v>
      </c>
      <c t="n" s="6" r="B7">
        <v>7688</v>
      </c>
      <c t="n" s="6" r="C7">
        <v>4576</v>
      </c>
      <c t="n" s="6" r="D7">
        <v>2819</v>
      </c>
    </row>
    <row spans="1:4" r="8">
      <c t="s" s="3" r="A8">
        <v>564</v>
      </c>
    </row>
    <row spans="1:4" r="9">
      <c t="s" s="4" r="A9">
        <v>560</v>
      </c>
      <c t="n" s="6" r="B9">
        <v>1050</v>
      </c>
      <c t="n" s="6" r="C9">
        <v>-3208</v>
      </c>
      <c t="n" s="6" r="D9">
        <v>-952</v>
      </c>
    </row>
    <row spans="1:4" r="10">
      <c t="s" s="4" r="A10">
        <v>561</v>
      </c>
      <c t="n" s="6" r="B10">
        <v>0</v>
      </c>
      <c t="n" s="6" r="C10">
        <v>0</v>
      </c>
      <c t="n" s="6" r="D10">
        <v>341</v>
      </c>
    </row>
    <row spans="1:4" r="11">
      <c t="s" s="4" r="A11">
        <v>562</v>
      </c>
      <c t="n" s="6" r="B11">
        <v>-37</v>
      </c>
      <c t="n" s="6" r="C11">
        <v>97</v>
      </c>
      <c t="n" s="6" r="D11">
        <v>33</v>
      </c>
    </row>
    <row spans="1:4" r="12">
      <c t="s" s="4" r="A12">
        <v>565</v>
      </c>
      <c t="n" s="6" r="B12">
        <v>1013</v>
      </c>
      <c t="n" s="6" r="C12">
        <v>-3111</v>
      </c>
      <c t="n" s="6" r="D12">
        <v>-578</v>
      </c>
    </row>
    <row spans="1:4" r="13">
      <c t="s" s="4" r="A13">
        <v>89</v>
      </c>
      <c t="n" s="8" r="B13">
        <v>8701</v>
      </c>
      <c t="n" s="8" r="C13">
        <v>1465</v>
      </c>
      <c t="n" s="8" r="D13">
        <v>22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66</v>
      </c>
      <c t="s" s="2" r="B1">
        <v>1</v>
      </c>
    </row>
    <row spans="1:5" r="2">
      <c t="s" s="2" r="B2">
        <v>2</v>
      </c>
      <c t="s" s="2" r="C2">
        <v>31</v>
      </c>
      <c t="s" s="2" r="D2">
        <v>77</v>
      </c>
      <c t="s" s="2" r="E2">
        <v>567</v>
      </c>
    </row>
    <row spans="1:5" r="3">
      <c t="s" s="3" r="A3">
        <v>568</v>
      </c>
    </row>
    <row spans="1:5" r="4">
      <c t="s" s="4" r="A4">
        <v>569</v>
      </c>
      <c t="s" s="4" r="B4">
        <v>570</v>
      </c>
      <c t="s" s="4" r="C4">
        <v>570</v>
      </c>
      <c t="s" s="4" r="D4">
        <v>570</v>
      </c>
    </row>
    <row spans="1:5" r="5">
      <c t="s" s="4" r="A5">
        <v>571</v>
      </c>
      <c t="n" s="8" r="B5">
        <v>3900000</v>
      </c>
    </row>
    <row spans="1:5" r="6">
      <c t="s" s="4" r="A6">
        <v>572</v>
      </c>
      <c t="n" s="6" r="B6">
        <v>32800000</v>
      </c>
    </row>
    <row spans="1:5" r="7">
      <c t="s" s="4" r="A7">
        <v>573</v>
      </c>
      <c t="n" s="6" r="B7">
        <v>15300000</v>
      </c>
      <c t="n" s="8" r="C7">
        <v>9800000</v>
      </c>
    </row>
    <row spans="1:5" r="8">
      <c t="s" s="4" r="A8">
        <v>574</v>
      </c>
      <c t="n" s="6" r="B8">
        <v>12072000</v>
      </c>
      <c t="n" s="6" r="C8">
        <v>3996000</v>
      </c>
    </row>
    <row spans="1:5" r="9">
      <c t="s" s="4" r="A9">
        <v>575</v>
      </c>
      <c t="n" s="6" r="B9">
        <v>30211000</v>
      </c>
      <c t="n" s="6" r="C9">
        <v>4671000</v>
      </c>
      <c t="n" s="8" r="D9">
        <v>3583000</v>
      </c>
      <c t="n" s="8" r="E9">
        <v>3018000</v>
      </c>
    </row>
    <row spans="1:5" r="10">
      <c t="s" s="4" r="A10">
        <v>576</v>
      </c>
      <c t="n" s="6" r="B10">
        <v>6300000</v>
      </c>
    </row>
    <row spans="1:5" r="11">
      <c t="s" s="4" r="A11">
        <v>577</v>
      </c>
      <c t="n" s="6" r="B11">
        <v>10800000</v>
      </c>
      <c t="n" s="6" r="C11">
        <v>1200000</v>
      </c>
    </row>
    <row spans="1:5" r="12">
      <c t="s" s="4" r="A12">
        <v>578</v>
      </c>
      <c t="n" s="6" r="B12">
        <v>6000</v>
      </c>
      <c t="n" s="6" r="C12">
        <v>7000</v>
      </c>
      <c t="n" s="8" r="D12">
        <v>37000</v>
      </c>
    </row>
    <row spans="1:5" r="13">
      <c t="s" s="4" r="A13">
        <v>579</v>
      </c>
      <c t="n" s="6" r="B13">
        <v>166000</v>
      </c>
      <c t="n" s="8" r="C13">
        <v>160000</v>
      </c>
    </row>
    <row spans="1:5" r="14">
      <c t="s" s="4" r="A14">
        <v>580</v>
      </c>
      <c t="n" s="6" r="B14">
        <v>10900000</v>
      </c>
    </row>
    <row spans="1:5" r="15">
      <c t="s" s="4" r="A15">
        <v>581</v>
      </c>
    </row>
    <row spans="1:5" r="16">
      <c t="s" s="3" r="A16">
        <v>568</v>
      </c>
    </row>
    <row spans="1:5" r="17">
      <c t="s" s="4" r="A17">
        <v>582</v>
      </c>
      <c t="n" s="8" r="B17">
        <v>33100000</v>
      </c>
    </row>
    <row spans="1:5" r="18">
      <c t="s" s="4" r="A18">
        <v>583</v>
      </c>
      <c t="n" s="6" r="B18">
        <v>2035</v>
      </c>
    </row>
    <row spans="1:5" r="19">
      <c t="s" s="4" r="A19">
        <v>584</v>
      </c>
      <c t="n" s="8" r="B19">
        <v>6100000</v>
      </c>
    </row>
    <row spans="1:5" r="20">
      <c t="s" s="4" r="A20">
        <v>585</v>
      </c>
      <c t="n" s="6" r="B20">
        <v>2034</v>
      </c>
    </row>
    <row spans="1:5" r="21">
      <c t="s" s="4" r="A21">
        <v>586</v>
      </c>
    </row>
    <row spans="1:5" r="22">
      <c t="s" s="3" r="A22">
        <v>568</v>
      </c>
    </row>
    <row spans="1:5" r="23">
      <c t="s" s="4" r="A23">
        <v>582</v>
      </c>
      <c t="n" s="8" r="B23">
        <v>7400000</v>
      </c>
    </row>
    <row spans="1:5" r="24">
      <c t="s" s="4" r="A24">
        <v>583</v>
      </c>
      <c t="n" s="6" r="B24">
        <v>2035</v>
      </c>
    </row>
    <row spans="1:5" r="25">
      <c t="s" s="4" r="A25">
        <v>584</v>
      </c>
      <c t="n" s="8" r="B25">
        <v>87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7</v>
      </c>
      <c t="s" s="2" r="B1">
        <v>1</v>
      </c>
    </row>
    <row spans="1:4" r="2">
      <c t="s" s="2" r="B2">
        <v>2</v>
      </c>
      <c t="s" s="2" r="C2">
        <v>31</v>
      </c>
      <c t="s" s="2" r="D2">
        <v>77</v>
      </c>
    </row>
    <row spans="1:4" r="3">
      <c t="s" s="3" r="A3">
        <v>200</v>
      </c>
    </row>
    <row spans="1:4" r="4">
      <c t="s" s="4" r="A4">
        <v>588</v>
      </c>
      <c t="n" s="8" r="B4">
        <v>28971</v>
      </c>
      <c t="n" s="8" r="C4">
        <v>17692</v>
      </c>
      <c t="n" s="8" r="D4">
        <v>9484</v>
      </c>
    </row>
    <row spans="1:4" r="5">
      <c t="s" s="4" r="A5">
        <v>561</v>
      </c>
      <c t="n" s="6" r="B5">
        <v>541</v>
      </c>
      <c t="n" s="6" r="C5">
        <v>90</v>
      </c>
      <c t="n" s="6" r="D5">
        <v>361</v>
      </c>
    </row>
    <row spans="1:4" r="6">
      <c t="s" s="4" r="A6">
        <v>589</v>
      </c>
      <c t="n" s="6" r="B6">
        <v>-26253</v>
      </c>
      <c t="n" s="6" r="C6">
        <v>-15644</v>
      </c>
      <c t="n" s="6" r="D6">
        <v>-7674</v>
      </c>
    </row>
    <row spans="1:4" r="7">
      <c t="s" s="4" r="A7">
        <v>135</v>
      </c>
      <c t="n" s="6" r="B7">
        <v>2896</v>
      </c>
      <c t="n" s="6" r="C7">
        <v>1601</v>
      </c>
      <c t="n" s="6" r="D7">
        <v>927</v>
      </c>
    </row>
    <row spans="1:4" r="8">
      <c t="s" s="4" r="A8">
        <v>590</v>
      </c>
      <c t="n" s="6" r="B8">
        <v>-3517</v>
      </c>
      <c t="n" s="6" r="C8">
        <v>-2298</v>
      </c>
      <c t="n" s="6" r="D8">
        <v>-858</v>
      </c>
    </row>
    <row spans="1:4" r="9">
      <c t="s" s="4" r="A9">
        <v>574</v>
      </c>
      <c t="n" s="6" r="B9">
        <v>6090</v>
      </c>
      <c t="n" s="6" r="C9">
        <v>0</v>
      </c>
      <c t="n" s="6" r="D9">
        <v>0</v>
      </c>
    </row>
    <row spans="1:4" r="10">
      <c t="s" s="4" r="A10">
        <v>591</v>
      </c>
      <c t="n" s="6" r="B10">
        <v>-27</v>
      </c>
      <c t="n" s="6" r="C10">
        <v>24</v>
      </c>
      <c t="n" s="6" r="D10">
        <v>1</v>
      </c>
    </row>
    <row spans="1:4" r="11">
      <c t="s" s="4" r="A11">
        <v>89</v>
      </c>
      <c t="n" s="8" r="B11">
        <v>8701</v>
      </c>
      <c t="n" s="8" r="C11">
        <v>1465</v>
      </c>
      <c t="n" s="8" r="D11">
        <v>22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31</v>
      </c>
    </row>
    <row spans="1:3" r="2">
      <c t="s" s="3" r="A2">
        <v>593</v>
      </c>
    </row>
    <row spans="1:3" r="3">
      <c t="s" s="4" r="A3">
        <v>594</v>
      </c>
      <c t="n" s="8" r="B3">
        <v>11852</v>
      </c>
      <c t="n" s="8" r="C3">
        <v>6465</v>
      </c>
    </row>
    <row spans="1:3" r="4">
      <c t="s" s="4" r="A4">
        <v>595</v>
      </c>
      <c t="n" s="6" r="B4">
        <v>2331</v>
      </c>
      <c t="n" s="6" r="C4">
        <v>1590</v>
      </c>
    </row>
    <row spans="1:3" r="5">
      <c t="s" s="4" r="A5">
        <v>135</v>
      </c>
      <c t="n" s="6" r="B5">
        <v>2503</v>
      </c>
      <c t="n" s="6" r="C5">
        <v>2044</v>
      </c>
    </row>
    <row spans="1:3" r="6">
      <c t="s" s="4" r="A6">
        <v>596</v>
      </c>
      <c t="n" s="6" r="B6">
        <v>16686</v>
      </c>
      <c t="n" s="6" r="C6">
        <v>10099</v>
      </c>
    </row>
    <row spans="1:3" r="7">
      <c t="s" s="4" r="A7">
        <v>574</v>
      </c>
      <c t="n" s="6" r="B7">
        <v>-12072</v>
      </c>
      <c t="n" s="6" r="C7">
        <v>-3996</v>
      </c>
    </row>
    <row spans="1:3" r="8">
      <c t="s" s="4" r="A8">
        <v>597</v>
      </c>
      <c t="n" s="6" r="B8">
        <v>4614</v>
      </c>
      <c t="n" s="6" r="C8">
        <v>6103</v>
      </c>
    </row>
    <row spans="1:3" r="9">
      <c t="s" s="3" r="A9">
        <v>141</v>
      </c>
    </row>
    <row spans="1:3" r="10">
      <c t="s" s="4" r="A10">
        <v>598</v>
      </c>
      <c t="n" s="6" r="B10">
        <v>-1378</v>
      </c>
      <c t="n" s="6" r="C10">
        <v>-199</v>
      </c>
    </row>
    <row spans="1:3" r="11">
      <c t="s" s="4" r="A11">
        <v>599</v>
      </c>
      <c t="n" s="6" r="B11">
        <v>-33</v>
      </c>
      <c t="n" s="6" r="C11">
        <v>-70</v>
      </c>
    </row>
    <row spans="1:3" r="12">
      <c t="s" s="4" r="A12">
        <v>600</v>
      </c>
      <c t="n" s="8" r="B12">
        <v>3203</v>
      </c>
      <c t="n" s="8" r="C12">
        <v>58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2</v>
      </c>
      <c t="s" s="2" r="C2">
        <v>31</v>
      </c>
      <c t="s" s="2" r="D2">
        <v>77</v>
      </c>
    </row>
    <row spans="1:4" r="3">
      <c t="s" s="3" r="A3">
        <v>602</v>
      </c>
    </row>
    <row spans="1:4" r="4">
      <c t="s" s="4" r="A4">
        <v>603</v>
      </c>
      <c t="n" s="8" r="B4">
        <v>3996</v>
      </c>
    </row>
    <row spans="1:4" r="5">
      <c t="s" s="4" r="A5">
        <v>604</v>
      </c>
      <c t="n" s="6" r="B5">
        <v>12072</v>
      </c>
      <c t="n" s="8" r="C5">
        <v>3996</v>
      </c>
    </row>
    <row spans="1:4" r="6">
      <c t="s" s="4" r="A6">
        <v>605</v>
      </c>
    </row>
    <row spans="1:4" r="7">
      <c t="s" s="3" r="A7">
        <v>602</v>
      </c>
    </row>
    <row spans="1:4" r="8">
      <c t="s" s="4" r="A8">
        <v>603</v>
      </c>
      <c t="n" s="6" r="B8">
        <v>3996</v>
      </c>
      <c t="n" s="6" r="C8">
        <v>2302</v>
      </c>
      <c t="n" s="8" r="D8">
        <v>1243</v>
      </c>
    </row>
    <row spans="1:4" r="9">
      <c t="s" s="4" r="A9">
        <v>606</v>
      </c>
      <c t="n" s="6" r="B9">
        <v>8076</v>
      </c>
      <c t="n" s="6" r="C9">
        <v>1694</v>
      </c>
      <c t="n" s="6" r="D9">
        <v>1059</v>
      </c>
    </row>
    <row spans="1:4" r="10">
      <c t="s" s="4" r="A10">
        <v>607</v>
      </c>
      <c t="n" s="6" r="B10">
        <v>0</v>
      </c>
      <c t="n" s="6" r="C10">
        <v>0</v>
      </c>
      <c t="n" s="6" r="D10">
        <v>0</v>
      </c>
    </row>
    <row spans="1:4" r="11">
      <c t="s" s="4" r="A11">
        <v>608</v>
      </c>
      <c t="n" s="6" r="B11">
        <v>0</v>
      </c>
      <c t="n" s="6" r="C11">
        <v>0</v>
      </c>
      <c t="n" s="6" r="D11">
        <v>0</v>
      </c>
    </row>
    <row spans="1:4" r="12">
      <c t="s" s="4" r="A12">
        <v>604</v>
      </c>
      <c t="n" s="8" r="B12">
        <v>12072</v>
      </c>
      <c t="n" s="8" r="C12">
        <v>3996</v>
      </c>
      <c t="n" s="8" r="D12">
        <v>23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9</v>
      </c>
      <c t="s" s="2" r="B1">
        <v>1</v>
      </c>
    </row>
    <row spans="1:4" r="2">
      <c t="s" s="2" r="B2">
        <v>2</v>
      </c>
      <c t="s" s="2" r="C2">
        <v>31</v>
      </c>
      <c t="s" s="2" r="D2">
        <v>77</v>
      </c>
    </row>
    <row spans="1:4" r="3">
      <c t="s" s="3" r="A3">
        <v>200</v>
      </c>
    </row>
    <row spans="1:4" r="4">
      <c t="s" s="4" r="A4">
        <v>610</v>
      </c>
      <c t="n" s="8" r="B4">
        <v>4671</v>
      </c>
      <c t="n" s="8" r="C4">
        <v>3583</v>
      </c>
      <c t="n" s="8" r="D4">
        <v>3018</v>
      </c>
    </row>
    <row spans="1:4" r="5">
      <c t="s" s="4" r="A5">
        <v>611</v>
      </c>
      <c t="n" s="6" r="B5">
        <v>17169</v>
      </c>
      <c t="n" s="6" r="C5">
        <v>1284</v>
      </c>
      <c t="n" s="6" r="D5">
        <v>539</v>
      </c>
    </row>
    <row spans="1:4" r="6">
      <c t="s" s="4" r="A6">
        <v>612</v>
      </c>
      <c t="n" s="6" r="B6">
        <v>8810</v>
      </c>
      <c t="n" s="6" r="C6">
        <v>324</v>
      </c>
      <c t="n" s="6" r="D6">
        <v>62</v>
      </c>
    </row>
    <row spans="1:4" r="7">
      <c t="s" s="4" r="A7">
        <v>613</v>
      </c>
      <c t="n" s="6" r="B7">
        <v>-37</v>
      </c>
    </row>
    <row spans="1:4" r="8">
      <c t="s" s="4" r="A8">
        <v>614</v>
      </c>
      <c t="n" s="6" r="B8">
        <v>0</v>
      </c>
      <c t="n" s="6" r="C8">
        <v>-43</v>
      </c>
    </row>
    <row spans="1:4" r="9">
      <c t="s" s="4" r="A9">
        <v>615</v>
      </c>
      <c t="n" s="6" r="B9">
        <v>-402</v>
      </c>
      <c t="n" s="6" r="C9">
        <v>-477</v>
      </c>
      <c t="n" s="6" r="D9">
        <v>-36</v>
      </c>
    </row>
    <row spans="1:4" r="10">
      <c t="s" s="4" r="A10">
        <v>616</v>
      </c>
      <c t="n" s="8" r="B10">
        <v>30211</v>
      </c>
      <c t="n" s="8" r="C10">
        <v>4671</v>
      </c>
      <c t="n" s="8" r="D10">
        <v>35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617</v>
      </c>
      <c t="s" s="2" r="B1">
        <v>1</v>
      </c>
    </row>
    <row spans="1:4" r="2">
      <c t="s" s="2" r="B2">
        <v>2</v>
      </c>
      <c t="s" s="2" r="C2">
        <v>31</v>
      </c>
      <c t="s" s="2" r="D2">
        <v>77</v>
      </c>
    </row>
    <row spans="1:4" r="3">
      <c t="s" s="3" r="A3">
        <v>618</v>
      </c>
    </row>
    <row spans="1:4" r="4">
      <c t="s" s="4" r="A4">
        <v>619</v>
      </c>
      <c t="n" s="8" r="B4">
        <v>6800000</v>
      </c>
      <c t="n" s="8" r="C4">
        <v>5800000</v>
      </c>
      <c t="n" s="8" r="D4">
        <v>5000000</v>
      </c>
    </row>
    <row spans="1:4" r="5">
      <c t="s" s="4" r="A5">
        <v>620</v>
      </c>
      <c t="n" s="6" r="B5">
        <v>19700000</v>
      </c>
      <c t="n" s="6" r="C5">
        <v>27500000</v>
      </c>
    </row>
    <row spans="1:4" r="6">
      <c t="s" s="4" r="A6">
        <v>621</v>
      </c>
    </row>
    <row spans="1:4" r="7">
      <c t="s" s="3" r="A7">
        <v>618</v>
      </c>
    </row>
    <row spans="1:4" r="8">
      <c t="s" s="4" r="A8">
        <v>622</v>
      </c>
      <c t="n" s="6" r="B8">
        <v>0</v>
      </c>
      <c t="n" s="6" r="C8">
        <v>0</v>
      </c>
    </row>
    <row spans="1:4" r="9">
      <c t="s" s="4" r="A9">
        <v>623</v>
      </c>
      <c t="n" s="8" r="B9">
        <v>0</v>
      </c>
      <c t="n" s="8" r="C9">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24</v>
      </c>
      <c t="s" s="2" r="B1">
        <v>625</v>
      </c>
    </row>
    <row spans="1:2" r="2">
      <c t="s" s="3" r="A2">
        <v>203</v>
      </c>
    </row>
    <row spans="1:2" r="3">
      <c t="n" s="6" r="A3">
        <v>2017</v>
      </c>
      <c t="n" s="8" r="B3">
        <v>5844</v>
      </c>
    </row>
    <row spans="1:2" r="4">
      <c t="n" s="6" r="A4">
        <v>2018</v>
      </c>
      <c t="n" s="6" r="B4">
        <v>2282</v>
      </c>
    </row>
    <row spans="1:2" r="5">
      <c t="n" s="6" r="A5">
        <v>2019</v>
      </c>
      <c t="n" s="6" r="B5">
        <v>1714</v>
      </c>
    </row>
    <row spans="1:2" r="6">
      <c t="n" s="6" r="A6">
        <v>2020</v>
      </c>
      <c t="n" s="6" r="B6">
        <v>1532</v>
      </c>
    </row>
    <row spans="1:2" r="7">
      <c t="n" s="6" r="A7">
        <v>2021</v>
      </c>
      <c t="n" s="6" r="B7">
        <v>515</v>
      </c>
    </row>
    <row spans="1:2" r="8">
      <c t="s" s="4" r="A8">
        <v>626</v>
      </c>
      <c t="n" s="8" r="B8">
        <v>1188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s>
  <sheetData>
    <row spans="1:4" r="1">
      <c t="s" s="1" r="A1">
        <v>627</v>
      </c>
      <c t="s" s="2" r="B1">
        <v>1</v>
      </c>
    </row>
    <row spans="1:4" r="2">
      <c t="s" s="2" r="B2">
        <v>628</v>
      </c>
      <c t="s" s="2" r="C2">
        <v>629</v>
      </c>
      <c t="s" s="2" r="D2">
        <v>77</v>
      </c>
    </row>
    <row spans="1:4" r="3">
      <c t="s" s="3" r="A3">
        <v>630</v>
      </c>
    </row>
    <row spans="1:4" r="4">
      <c t="s" s="4" r="A4">
        <v>631</v>
      </c>
      <c t="n" s="6" r="B4">
        <v>1</v>
      </c>
    </row>
    <row spans="1:4" r="5">
      <c t="s" s="4" r="A5">
        <v>632</v>
      </c>
      <c t="n" s="8" r="B5">
        <v>3448</v>
      </c>
      <c t="n" s="8" r="C5">
        <v>3075</v>
      </c>
    </row>
    <row spans="1:4" r="6">
      <c t="s" s="4" r="A6">
        <v>139</v>
      </c>
      <c t="n" s="6" r="B6">
        <v>39408</v>
      </c>
      <c t="n" s="6" r="C6">
        <v>40180</v>
      </c>
    </row>
    <row spans="1:4" r="7">
      <c t="s" s="4" r="A7">
        <v>633</v>
      </c>
    </row>
    <row spans="1:4" r="8">
      <c t="s" s="3" r="A8">
        <v>630</v>
      </c>
    </row>
    <row spans="1:4" r="9">
      <c t="s" s="4" r="A9">
        <v>139</v>
      </c>
      <c t="n" s="8" r="B9">
        <v>32500</v>
      </c>
      <c t="n" s="8" r="C9">
        <v>36200</v>
      </c>
    </row>
    <row spans="1:4" r="10">
      <c t="s" s="4" r="A10">
        <v>634</v>
      </c>
    </row>
    <row spans="1:4" r="11">
      <c t="s" s="3" r="A11">
        <v>630</v>
      </c>
    </row>
    <row spans="1:4" r="12">
      <c t="s" s="4" r="A12">
        <v>635</v>
      </c>
      <c t="s" s="4" r="B12">
        <v>636</v>
      </c>
      <c t="s" s="4" r="C12">
        <v>637</v>
      </c>
      <c t="s" s="4" r="D12">
        <v>439</v>
      </c>
    </row>
    <row spans="1:4" r="13">
      <c t="s" s="4" r="A13">
        <v>638</v>
      </c>
    </row>
    <row spans="1:4" r="14">
      <c t="s" s="3" r="A14">
        <v>630</v>
      </c>
    </row>
    <row spans="1:4" r="15">
      <c t="s" s="4" r="A15">
        <v>639</v>
      </c>
      <c t="s" s="4" r="B15">
        <v>431</v>
      </c>
      <c t="s" s="4" r="C15">
        <v>431</v>
      </c>
      <c t="s" s="4" r="D15">
        <v>431</v>
      </c>
    </row>
    <row spans="1:4" r="16">
      <c t="s" s="4" r="A16">
        <v>640</v>
      </c>
    </row>
    <row spans="1:4" r="17">
      <c t="s" s="3" r="A17">
        <v>630</v>
      </c>
    </row>
    <row spans="1:4" r="18">
      <c t="s" s="4" r="A18">
        <v>639</v>
      </c>
      <c t="s" s="4" r="B18">
        <v>431</v>
      </c>
      <c t="s" s="4" r="C18">
        <v>431</v>
      </c>
      <c t="s" s="4" r="D18">
        <v>431</v>
      </c>
    </row>
    <row spans="1:4" r="19">
      <c t="s" s="4" r="A19">
        <v>641</v>
      </c>
    </row>
    <row spans="1:4" r="20">
      <c t="s" s="3" r="A20">
        <v>630</v>
      </c>
    </row>
    <row spans="1:4" r="21">
      <c t="s" s="4" r="A21">
        <v>632</v>
      </c>
      <c t="n" s="8" r="B21">
        <v>1600</v>
      </c>
      <c t="n" s="8" r="C21">
        <v>1800</v>
      </c>
    </row>
    <row spans="1:4" r="22">
      <c t="s" s="4" r="A22">
        <v>642</v>
      </c>
    </row>
    <row spans="1:4" r="23">
      <c t="s" s="3" r="A23">
        <v>630</v>
      </c>
    </row>
    <row spans="1:4" r="24">
      <c t="s" s="4" r="A24">
        <v>632</v>
      </c>
      <c t="n" s="8" r="B24">
        <v>1500</v>
      </c>
      <c t="n" s="8" r="C24">
        <v>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3</v>
      </c>
      <c t="s" s="2" r="B1">
        <v>1</v>
      </c>
    </row>
    <row spans="1:4" r="2">
      <c t="s" s="2" r="B2">
        <v>2</v>
      </c>
      <c t="s" s="2" r="C2">
        <v>31</v>
      </c>
      <c t="s" s="2" r="D2">
        <v>77</v>
      </c>
    </row>
    <row spans="1:4" r="3">
      <c t="s" s="3" r="A3">
        <v>644</v>
      </c>
    </row>
    <row spans="1:4" r="4">
      <c t="s" s="4" r="A4">
        <v>645</v>
      </c>
      <c t="n" s="8" r="B4">
        <v>316373</v>
      </c>
      <c t="n" s="8" r="C4">
        <v>218278</v>
      </c>
      <c t="n" s="8" r="D4">
        <v>157608</v>
      </c>
    </row>
    <row spans="1:4" r="5">
      <c t="s" s="4" r="A5">
        <v>646</v>
      </c>
    </row>
    <row spans="1:4" r="6">
      <c t="s" s="3" r="A6">
        <v>644</v>
      </c>
    </row>
    <row spans="1:4" r="7">
      <c t="s" s="4" r="A7">
        <v>645</v>
      </c>
      <c t="n" s="6" r="B7">
        <v>284722</v>
      </c>
      <c t="n" s="6" r="C7">
        <v>196372</v>
      </c>
      <c t="n" s="6" r="D7">
        <v>135382</v>
      </c>
    </row>
    <row spans="1:4" r="8">
      <c t="s" s="4" r="A8">
        <v>642</v>
      </c>
    </row>
    <row spans="1:4" r="9">
      <c t="s" s="3" r="A9">
        <v>644</v>
      </c>
    </row>
    <row spans="1:4" r="10">
      <c t="s" s="4" r="A10">
        <v>645</v>
      </c>
      <c t="n" s="6" r="B10">
        <v>3930</v>
      </c>
      <c t="n" s="6" r="C10">
        <v>2358</v>
      </c>
      <c t="n" s="6" r="D10">
        <v>2809</v>
      </c>
    </row>
    <row spans="1:4" r="11">
      <c t="s" s="4" r="A11">
        <v>641</v>
      </c>
    </row>
    <row spans="1:4" r="12">
      <c t="s" s="3" r="A12">
        <v>644</v>
      </c>
    </row>
    <row spans="1:4" r="13">
      <c t="s" s="4" r="A13">
        <v>645</v>
      </c>
      <c t="n" s="6" r="B13">
        <v>8855</v>
      </c>
      <c t="n" s="6" r="C13">
        <v>6677</v>
      </c>
      <c t="n" s="6" r="D13">
        <v>7128</v>
      </c>
    </row>
    <row spans="1:4" r="14">
      <c t="s" s="4" r="A14">
        <v>647</v>
      </c>
    </row>
    <row spans="1:4" r="15">
      <c t="s" s="3" r="A15">
        <v>644</v>
      </c>
    </row>
    <row spans="1:4" r="16">
      <c t="s" s="4" r="A16">
        <v>645</v>
      </c>
      <c t="n" s="6" r="B16">
        <v>9953</v>
      </c>
      <c t="n" s="6" r="C16">
        <v>6076</v>
      </c>
      <c t="n" s="6" r="D16">
        <v>4594</v>
      </c>
    </row>
    <row spans="1:4" r="17">
      <c t="s" s="4" r="A17">
        <v>648</v>
      </c>
    </row>
    <row spans="1:4" r="18">
      <c t="s" s="3" r="A18">
        <v>644</v>
      </c>
    </row>
    <row spans="1:4" r="19">
      <c t="s" s="4" r="A19">
        <v>645</v>
      </c>
      <c t="n" s="8" r="B19">
        <v>8913</v>
      </c>
      <c t="n" s="8" r="C19">
        <v>6795</v>
      </c>
      <c t="n" s="8" r="D19">
        <v>76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1</v>
      </c>
      <c t="s" s="2" r="D2">
        <v>77</v>
      </c>
    </row>
    <row spans="1:4" r="3">
      <c t="s" s="3" r="A3">
        <v>130</v>
      </c>
    </row>
    <row spans="1:4" r="4">
      <c t="s" s="4" r="A4">
        <v>90</v>
      </c>
      <c t="n" s="8" r="B4">
        <v>76508</v>
      </c>
      <c t="n" s="8" r="C4">
        <v>50571</v>
      </c>
      <c t="n" s="8" r="D4">
        <v>25654</v>
      </c>
    </row>
    <row spans="1:4" r="5">
      <c t="s" s="3" r="A5">
        <v>131</v>
      </c>
    </row>
    <row spans="1:4" r="6">
      <c t="s" s="4" r="A6">
        <v>132</v>
      </c>
      <c t="n" s="6" r="B6">
        <v>1606</v>
      </c>
      <c t="n" s="6" r="C6">
        <v>1335</v>
      </c>
      <c t="n" s="6" r="D6">
        <v>1096</v>
      </c>
    </row>
    <row spans="1:4" r="7">
      <c t="s" s="4" r="A7">
        <v>133</v>
      </c>
      <c t="n" s="6" r="B7">
        <v>525</v>
      </c>
      <c t="n" s="6" r="C7">
        <v>675</v>
      </c>
      <c t="n" s="6" r="D7">
        <v>0</v>
      </c>
    </row>
    <row spans="1:4" r="8">
      <c t="s" s="4" r="A8">
        <v>134</v>
      </c>
      <c t="n" s="6" r="B8">
        <v>13</v>
      </c>
      <c t="n" s="6" r="C8">
        <v>21</v>
      </c>
      <c t="n" s="6" r="D8">
        <v>13</v>
      </c>
    </row>
    <row spans="1:4" r="9">
      <c t="s" s="4" r="A9">
        <v>135</v>
      </c>
      <c t="n" s="6" r="B9">
        <v>31094</v>
      </c>
      <c t="n" s="6" r="C9">
        <v>15692</v>
      </c>
      <c t="n" s="6" r="D9">
        <v>8535</v>
      </c>
    </row>
    <row spans="1:4" r="10">
      <c t="s" s="4" r="A10">
        <v>136</v>
      </c>
      <c t="n" s="6" r="B10">
        <v>0</v>
      </c>
      <c t="n" s="6" r="C10">
        <v>-3286</v>
      </c>
      <c t="n" s="6" r="D10">
        <v>-903</v>
      </c>
    </row>
    <row spans="1:4" r="11">
      <c t="s" s="4" r="A11">
        <v>137</v>
      </c>
      <c t="n" s="6" r="B11">
        <v>142</v>
      </c>
      <c t="n" s="6" r="C11">
        <v>26</v>
      </c>
      <c t="n" s="6" r="D11">
        <v>0</v>
      </c>
    </row>
    <row spans="1:4" r="12">
      <c t="s" s="3" r="A12">
        <v>138</v>
      </c>
    </row>
    <row spans="1:4" r="13">
      <c t="s" s="4" r="A13">
        <v>139</v>
      </c>
      <c t="n" s="6" r="B13">
        <v>1262</v>
      </c>
      <c t="n" s="6" r="C13">
        <v>-21343</v>
      </c>
      <c t="n" s="6" r="D13">
        <v>1316</v>
      </c>
    </row>
    <row spans="1:4" r="14">
      <c t="s" s="4" r="A14">
        <v>36</v>
      </c>
      <c t="n" s="6" r="B14">
        <v>3627</v>
      </c>
      <c t="n" s="6" r="C14">
        <v>-11241</v>
      </c>
      <c t="n" s="6" r="D14">
        <v>-1534</v>
      </c>
    </row>
    <row spans="1:4" r="15">
      <c t="s" s="4" r="A15">
        <v>39</v>
      </c>
      <c t="n" s="6" r="B15">
        <v>-572</v>
      </c>
      <c t="n" s="6" r="C15">
        <v>-563</v>
      </c>
      <c t="n" s="6" r="D15">
        <v>-375</v>
      </c>
    </row>
    <row spans="1:4" r="16">
      <c t="s" s="4" r="A16">
        <v>140</v>
      </c>
      <c t="n" s="6" r="B16">
        <v>1291</v>
      </c>
      <c t="n" s="6" r="C16">
        <v>-3184</v>
      </c>
      <c t="n" s="6" r="D16">
        <v>-442</v>
      </c>
    </row>
    <row spans="1:4" r="17">
      <c t="s" s="4" r="A17">
        <v>45</v>
      </c>
      <c t="n" s="6" r="B17">
        <v>-114</v>
      </c>
      <c t="n" s="6" r="C17">
        <v>307</v>
      </c>
      <c t="n" s="6" r="D17">
        <v>63</v>
      </c>
    </row>
    <row spans="1:4" r="18">
      <c t="s" s="4" r="A18">
        <v>48</v>
      </c>
      <c t="n" s="6" r="B18">
        <v>-6880</v>
      </c>
      <c t="n" s="6" r="C18">
        <v>12715</v>
      </c>
      <c t="n" s="6" r="D18">
        <v>1270</v>
      </c>
    </row>
    <row spans="1:4" r="19">
      <c t="s" s="4" r="A19">
        <v>49</v>
      </c>
      <c t="n" s="6" r="B19">
        <v>4189</v>
      </c>
      <c t="n" s="6" r="C19">
        <v>6837</v>
      </c>
      <c t="n" s="6" r="D19">
        <v>-2642</v>
      </c>
    </row>
    <row spans="1:4" r="20">
      <c t="s" s="4" r="A20">
        <v>50</v>
      </c>
      <c t="n" s="6" r="B20">
        <v>244</v>
      </c>
      <c t="n" s="6" r="C20">
        <v>3490</v>
      </c>
      <c t="n" s="6" r="D20">
        <v>807</v>
      </c>
    </row>
    <row spans="1:4" r="21">
      <c t="s" s="4" r="A21">
        <v>141</v>
      </c>
      <c t="n" s="6" r="B21">
        <v>43</v>
      </c>
      <c t="n" s="6" r="C21">
        <v>83</v>
      </c>
      <c t="n" s="6" r="D21">
        <v>9</v>
      </c>
    </row>
    <row spans="1:4" r="22">
      <c t="s" s="4" r="A22">
        <v>142</v>
      </c>
      <c t="n" s="6" r="B22">
        <v>4939</v>
      </c>
      <c t="n" s="6" r="C22">
        <v>274</v>
      </c>
      <c t="n" s="6" r="D22">
        <v>1380</v>
      </c>
    </row>
    <row spans="1:4" r="23">
      <c t="s" s="4" r="A23">
        <v>55</v>
      </c>
      <c t="n" s="6" r="B23">
        <v>5644</v>
      </c>
      <c t="n" s="6" r="C23">
        <v>-151</v>
      </c>
      <c t="n" s="6" r="D23">
        <v>103</v>
      </c>
    </row>
    <row spans="1:4" r="24">
      <c t="s" s="4" r="A24">
        <v>143</v>
      </c>
      <c t="n" s="6" r="B24">
        <v>123561</v>
      </c>
      <c t="n" s="6" r="C24">
        <v>52258</v>
      </c>
      <c t="n" s="6" r="D24">
        <v>34350</v>
      </c>
    </row>
    <row spans="1:4" r="25">
      <c t="s" s="3" r="A25">
        <v>144</v>
      </c>
    </row>
    <row spans="1:4" r="26">
      <c t="s" s="4" r="A26">
        <v>145</v>
      </c>
      <c t="n" s="6" r="B26">
        <v>-29905</v>
      </c>
      <c t="n" s="6" r="C26">
        <v>0</v>
      </c>
      <c t="n" s="6" r="D26">
        <v>0</v>
      </c>
    </row>
    <row spans="1:4" r="27">
      <c t="s" s="4" r="A27">
        <v>146</v>
      </c>
      <c t="n" s="6" r="B27">
        <v>0</v>
      </c>
      <c t="n" s="6" r="C27">
        <v>-290</v>
      </c>
      <c t="n" s="6" r="D27">
        <v>0</v>
      </c>
    </row>
    <row spans="1:4" r="28">
      <c t="s" s="4" r="A28">
        <v>147</v>
      </c>
      <c t="n" s="6" r="B28">
        <v>-52786</v>
      </c>
      <c t="n" s="6" r="C28">
        <v>-59807</v>
      </c>
      <c t="n" s="6" r="D28">
        <v>0</v>
      </c>
    </row>
    <row spans="1:4" r="29">
      <c t="s" s="4" r="A29">
        <v>148</v>
      </c>
      <c t="n" s="6" r="B29">
        <v>17732</v>
      </c>
      <c t="n" s="6" r="C29">
        <v>8729</v>
      </c>
      <c t="n" s="6" r="D29">
        <v>0</v>
      </c>
    </row>
    <row spans="1:4" r="30">
      <c t="s" s="4" r="A30">
        <v>149</v>
      </c>
      <c t="n" s="6" r="B30">
        <v>32248</v>
      </c>
      <c t="n" s="6" r="C30">
        <v>12668</v>
      </c>
      <c t="n" s="6" r="D30">
        <v>0</v>
      </c>
    </row>
    <row spans="1:4" r="31">
      <c t="s" s="4" r="A31">
        <v>150</v>
      </c>
      <c t="n" s="6" r="B31">
        <v>0</v>
      </c>
      <c t="n" s="6" r="C31">
        <v>0</v>
      </c>
      <c t="n" s="6" r="D31">
        <v>13</v>
      </c>
    </row>
    <row spans="1:4" r="32">
      <c t="s" s="4" r="A32">
        <v>151</v>
      </c>
      <c t="n" s="6" r="B32">
        <v>-2085</v>
      </c>
      <c t="n" s="6" r="C32">
        <v>-1361</v>
      </c>
      <c t="n" s="6" r="D32">
        <v>-1701</v>
      </c>
    </row>
    <row spans="1:4" r="33">
      <c t="s" s="4" r="A33">
        <v>152</v>
      </c>
      <c t="n" s="6" r="B33">
        <v>-34796</v>
      </c>
      <c t="n" s="6" r="C33">
        <v>-40061</v>
      </c>
      <c t="n" s="6" r="D33">
        <v>-1688</v>
      </c>
    </row>
    <row spans="1:4" r="34">
      <c t="s" s="3" r="A34">
        <v>153</v>
      </c>
    </row>
    <row spans="1:4" r="35">
      <c t="s" s="4" r="A35">
        <v>154</v>
      </c>
      <c t="n" s="6" r="B35">
        <v>9000</v>
      </c>
      <c t="n" s="6" r="C35">
        <v>11414</v>
      </c>
      <c t="n" s="6" r="D35">
        <v>9360</v>
      </c>
    </row>
    <row spans="1:4" r="36">
      <c t="s" s="4" r="A36">
        <v>155</v>
      </c>
      <c t="n" s="6" r="B36">
        <v>0</v>
      </c>
      <c t="n" s="6" r="C36">
        <v>0</v>
      </c>
      <c t="n" s="6" r="D36">
        <v>-25</v>
      </c>
    </row>
    <row spans="1:4" r="37">
      <c t="s" s="4" r="A37">
        <v>136</v>
      </c>
      <c t="n" s="6" r="B37">
        <v>0</v>
      </c>
      <c t="n" s="6" r="C37">
        <v>3286</v>
      </c>
      <c t="n" s="6" r="D37">
        <v>903</v>
      </c>
    </row>
    <row spans="1:4" r="38">
      <c t="s" s="4" r="A38">
        <v>156</v>
      </c>
      <c t="n" s="6" r="B38">
        <v>9000</v>
      </c>
      <c t="n" s="6" r="C38">
        <v>14700</v>
      </c>
      <c t="n" s="6" r="D38">
        <v>10238</v>
      </c>
    </row>
    <row spans="1:4" r="39">
      <c t="s" s="4" r="A39">
        <v>157</v>
      </c>
      <c t="n" s="6" r="B39">
        <v>97765</v>
      </c>
      <c t="n" s="6" r="C39">
        <v>26897</v>
      </c>
      <c t="n" s="6" r="D39">
        <v>42900</v>
      </c>
    </row>
    <row spans="1:4" r="40">
      <c t="s" s="4" r="A40">
        <v>158</v>
      </c>
      <c t="n" s="6" r="B40">
        <v>170291</v>
      </c>
      <c t="n" s="6" r="C40">
        <v>143394</v>
      </c>
      <c t="n" s="6" r="D40">
        <v>100494</v>
      </c>
    </row>
    <row spans="1:4" r="41">
      <c t="s" s="4" r="A41">
        <v>159</v>
      </c>
      <c t="n" s="6" r="B41">
        <v>268056</v>
      </c>
      <c t="n" s="6" r="C41">
        <v>170291</v>
      </c>
      <c t="n" s="6" r="D41">
        <v>143394</v>
      </c>
    </row>
    <row spans="1:4" r="42">
      <c t="s" s="3" r="A42">
        <v>160</v>
      </c>
    </row>
    <row spans="1:4" r="43">
      <c t="s" s="4" r="A43">
        <v>161</v>
      </c>
      <c t="n" s="6" r="B43">
        <v>1618</v>
      </c>
      <c t="n" s="6" r="C43">
        <v>1069</v>
      </c>
      <c t="n" s="6" r="D43">
        <v>1766</v>
      </c>
    </row>
    <row spans="1:4" r="44">
      <c t="s" s="3" r="A44">
        <v>162</v>
      </c>
    </row>
    <row spans="1:4" r="45">
      <c t="s" s="4" r="A45">
        <v>163</v>
      </c>
      <c t="n" s="8" r="B45">
        <v>43</v>
      </c>
      <c t="n" s="8" r="C45">
        <v>75</v>
      </c>
      <c t="n" s="8" r="D45">
        <v>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t="s" s="1" r="A1">
        <v>649</v>
      </c>
      <c t="s" s="2" r="B1">
        <v>1</v>
      </c>
      <c t="s" s="2" r="E1">
        <v>650</v>
      </c>
    </row>
    <row spans="1:6" r="2">
      <c t="s" s="2" r="B2">
        <v>2</v>
      </c>
      <c t="s" s="2" r="C2">
        <v>31</v>
      </c>
      <c t="s" s="2" r="D2">
        <v>77</v>
      </c>
      <c t="s" s="2" r="E2">
        <v>651</v>
      </c>
      <c t="s" s="2" r="F2">
        <v>567</v>
      </c>
    </row>
    <row spans="1:6" r="3">
      <c t="s" s="3" r="A3">
        <v>652</v>
      </c>
    </row>
    <row spans="1:6" r="4">
      <c t="s" s="4" r="A4">
        <v>653</v>
      </c>
      <c t="s" s="4" r="B4">
        <v>431</v>
      </c>
    </row>
    <row spans="1:6" r="5">
      <c t="s" s="4" r="A5">
        <v>654</v>
      </c>
    </row>
    <row spans="1:6" r="6">
      <c t="s" s="3" r="A6">
        <v>652</v>
      </c>
    </row>
    <row spans="1:6" r="7">
      <c t="s" s="4" r="A7">
        <v>655</v>
      </c>
      <c t="n" s="7" r="B7">
        <v>2.8</v>
      </c>
      <c t="n" s="7" r="C7">
        <v>2.3</v>
      </c>
      <c t="n" s="7" r="D7">
        <v>1.7</v>
      </c>
    </row>
    <row spans="1:6" r="8">
      <c t="s" s="4" r="A8">
        <v>656</v>
      </c>
      <c t="n" s="12" r="B8">
        <v>2.7</v>
      </c>
      <c t="n" s="12" r="C8">
        <v>1.9</v>
      </c>
      <c t="n" s="12" r="D8">
        <v>1.7</v>
      </c>
    </row>
    <row spans="1:6" r="9">
      <c t="s" s="4" r="A9">
        <v>657</v>
      </c>
    </row>
    <row spans="1:6" r="10">
      <c t="s" s="3" r="A10">
        <v>652</v>
      </c>
    </row>
    <row spans="1:6" r="11">
      <c t="s" s="4" r="A11">
        <v>658</v>
      </c>
      <c t="n" s="7" r="E11">
        <v>7.5</v>
      </c>
    </row>
    <row spans="1:6" r="12">
      <c t="s" s="4" r="A12">
        <v>659</v>
      </c>
    </row>
    <row spans="1:6" r="13">
      <c t="s" s="3" r="A13">
        <v>652</v>
      </c>
    </row>
    <row spans="1:6" r="14">
      <c t="s" s="4" r="A14">
        <v>660</v>
      </c>
      <c t="s" s="4" r="F14">
        <v>661</v>
      </c>
    </row>
    <row spans="1:6" r="15">
      <c t="s" s="4" r="A15">
        <v>662</v>
      </c>
      <c t="n" s="12" r="B15">
        <v>210.6</v>
      </c>
      <c t="n" s="12" r="C15">
        <v>125.1</v>
      </c>
      <c t="n" s="7" r="D15">
        <v>88.7</v>
      </c>
    </row>
    <row spans="1:6" r="16">
      <c t="s" s="4" r="A16">
        <v>663</v>
      </c>
      <c t="n" s="7" r="B16">
        <v>20.6</v>
      </c>
      <c t="n" s="7" r="C16">
        <v>1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 and Summary of Sig</vt:lpstr>
      <vt:lpstr>Financial Instruments and Fair </vt:lpstr>
      <vt:lpstr>Inventories</vt:lpstr>
      <vt:lpstr>Property and Equipment, Net</vt:lpstr>
      <vt:lpstr>Acquisition</vt:lpstr>
      <vt:lpstr>Goodwill and Intangible Assets</vt:lpstr>
      <vt:lpstr>Accrued Liabilities</vt:lpstr>
      <vt:lpstr>Deferred Revenue and Deferred C</vt:lpstr>
      <vt:lpstr>Other Long-Term Liabilities</vt:lpstr>
      <vt:lpstr>Capital Stock</vt:lpstr>
      <vt:lpstr>Employee Benefits and Stock-bas</vt:lpstr>
      <vt:lpstr>Net Income Per Ordinary Share</vt:lpstr>
      <vt:lpstr>Income Taxes</vt:lpstr>
      <vt:lpstr>Commitments and Contingencies</vt:lpstr>
      <vt:lpstr>Segment Reporting</vt:lpstr>
      <vt:lpstr>Related-Party Transactions</vt:lpstr>
      <vt:lpstr>Organization and Summary of S24</vt:lpstr>
      <vt:lpstr>Financial Instruments and Fai25</vt:lpstr>
      <vt:lpstr>Inventories (Tables)</vt:lpstr>
      <vt:lpstr>Property and Equipment, Net (Ta</vt:lpstr>
      <vt:lpstr>Accrued Liabilities (Tables)</vt:lpstr>
      <vt:lpstr>Deferred Revenue and Deferred29</vt:lpstr>
      <vt:lpstr>Other Long-Term Liabilities (Ta</vt:lpstr>
      <vt:lpstr>Capital Stock (Tables)</vt:lpstr>
      <vt:lpstr>Employee Benefits and Stock-b32</vt:lpstr>
      <vt:lpstr>Net Income Per Ordinary Share (</vt:lpstr>
      <vt:lpstr>Income Taxes (Tables)</vt:lpstr>
      <vt:lpstr>Commitments and Contingencies (</vt:lpstr>
      <vt:lpstr>Segment Reporting (Tables)</vt:lpstr>
      <vt:lpstr>Organization and Summary of S37</vt:lpstr>
      <vt:lpstr>Financial Instruments and Fai38</vt:lpstr>
      <vt:lpstr>Financial Instruments and Fai39</vt:lpstr>
      <vt:lpstr>Financial Instruments and Fai40</vt:lpstr>
      <vt:lpstr>Financial Instruments and Fai41</vt:lpstr>
      <vt:lpstr>Inventories - Schedule of Inven</vt:lpstr>
      <vt:lpstr>Property and Equipment, Net - A</vt:lpstr>
      <vt:lpstr>Property and Equipment, Net - S</vt:lpstr>
      <vt:lpstr>Acquisition - Additional Inform</vt:lpstr>
      <vt:lpstr>Goodwill and Intangible Assets </vt:lpstr>
      <vt:lpstr>Accrued Liabilities - Schedule </vt:lpstr>
      <vt:lpstr>Deferred Revenue and Deferred48</vt:lpstr>
      <vt:lpstr>Other Long-Term Liabilities - S</vt:lpstr>
      <vt:lpstr>Capital Stock - Additional Info</vt:lpstr>
      <vt:lpstr>Capital Stock - Schedule of Ord</vt:lpstr>
      <vt:lpstr>Employee Benefits and Stock-b52</vt:lpstr>
      <vt:lpstr>Employee Benefits and Stock-b53</vt:lpstr>
      <vt:lpstr>Employee Benefits and Stock-b54</vt:lpstr>
      <vt:lpstr>Employee Benefits and Stock-b55</vt:lpstr>
      <vt:lpstr>Employee Benefits and Stock-b56</vt:lpstr>
      <vt:lpstr>Net Income Per Ordinary Share -</vt:lpstr>
      <vt:lpstr>Net Income Per Ordinary Share58</vt:lpstr>
      <vt:lpstr>Income Taxes - Summary of Incom</vt:lpstr>
      <vt:lpstr>Income Taxes - Schedule of Inco</vt:lpstr>
      <vt:lpstr>Income Taxes - Additional Infor</vt:lpstr>
      <vt:lpstr>Income Taxes - Schedule of In62</vt:lpstr>
      <vt:lpstr>Income Taxes - Schedule of Defe</vt:lpstr>
      <vt:lpstr>Income Taxes - Summary of Tax V</vt:lpstr>
      <vt:lpstr>Income Taxes - Schedule of Reco</vt:lpstr>
      <vt:lpstr>Commitments and Contingencies -</vt:lpstr>
      <vt:lpstr>Commitments and Contingencies67</vt:lpstr>
      <vt:lpstr>Segment Reporting - Additional </vt:lpstr>
      <vt:lpstr>Segment Reporting - Company's R</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3:02:08Z</dcterms:created>
  <dcterms:modified xmlns:dcterms="http://purl.org/dc/terms/" xmlns:xsi="http://www.w3.org/2001/XMLSchema-instance" xsi:type="dcterms:W3CDTF">2016-03-25T13:02:08Z</dcterms:modified>
  <dc:title xmlns:dc="http://purl.org/dc/elements/1.1/">Untitled</dc:title>
  <dc:description xmlns:dc="http://purl.org/dc/elements/1.1/"/>
  <dc:subject xmlns:dc="http://purl.org/dc/elements/1.1/"/>
  <cp:keywords/>
  <cp:category/>
</cp:coreProperties>
</file>